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Commitments and Conting" sheetId="11" state="visible" r:id="rId11"/>
    <sheet xmlns:r="http://schemas.openxmlformats.org/officeDocument/2006/relationships" name="Collaboration Agreement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Collaboration Agreements (Table"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Nature of the Business - Additi"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Fair Value Measurements - Sum_2" sheetId="26" state="visible" r:id="rId26"/>
    <sheet xmlns:r="http://schemas.openxmlformats.org/officeDocument/2006/relationships" name="Balance Sheet Components - Summ" sheetId="27" state="visible" r:id="rId27"/>
    <sheet xmlns:r="http://schemas.openxmlformats.org/officeDocument/2006/relationships" name="Balance Sheet Components - Addi" sheetId="28" state="visible" r:id="rId28"/>
    <sheet xmlns:r="http://schemas.openxmlformats.org/officeDocument/2006/relationships" name="Balance Sheet Components - Su_2" sheetId="29" state="visible" r:id="rId29"/>
    <sheet xmlns:r="http://schemas.openxmlformats.org/officeDocument/2006/relationships" name="Leases, Commitments and Conti_2" sheetId="30" state="visible" r:id="rId30"/>
    <sheet xmlns:r="http://schemas.openxmlformats.org/officeDocument/2006/relationships" name="Leases, Commitments and Conti_3" sheetId="31" state="visible" r:id="rId31"/>
    <sheet xmlns:r="http://schemas.openxmlformats.org/officeDocument/2006/relationships" name="Leases, Commitments and Conti_4" sheetId="32" state="visible" r:id="rId32"/>
    <sheet xmlns:r="http://schemas.openxmlformats.org/officeDocument/2006/relationships" name="Leases, Commitments and Conti_5" sheetId="33" state="visible" r:id="rId33"/>
    <sheet xmlns:r="http://schemas.openxmlformats.org/officeDocument/2006/relationships" name="Collaboration Agreements - Addi" sheetId="34" state="visible" r:id="rId34"/>
    <sheet xmlns:r="http://schemas.openxmlformats.org/officeDocument/2006/relationships" name="Collaboration Agreements - Summ" sheetId="35" state="visible" r:id="rId35"/>
    <sheet xmlns:r="http://schemas.openxmlformats.org/officeDocument/2006/relationships" name="Common Stock - Additional Infor"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AGE</t>
        </is>
      </c>
    </row>
    <row r="10">
      <c r="A10" s="4" t="inlineStr">
        <is>
          <t>Entity Registrant Name</t>
        </is>
      </c>
      <c r="B10" s="4" t="inlineStr">
        <is>
          <t>Sage Therapeutics, Inc.</t>
        </is>
      </c>
    </row>
    <row r="11">
      <c r="A11" s="4" t="inlineStr">
        <is>
          <t>Entity Central Index Key</t>
        </is>
      </c>
      <c r="B11" s="4" t="inlineStr">
        <is>
          <t>000159755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Title of 12(b) Security</t>
        </is>
      </c>
      <c r="B16" s="4" t="inlineStr">
        <is>
          <t>Common Stock, par value $0.0001 per share</t>
        </is>
      </c>
    </row>
    <row r="17">
      <c r="A17" s="4" t="inlineStr">
        <is>
          <t>Security Exchange Name</t>
        </is>
      </c>
      <c r="B17" s="4" t="inlineStr">
        <is>
          <t>NASDAQ</t>
        </is>
      </c>
    </row>
    <row r="18">
      <c r="A18" s="4" t="inlineStr">
        <is>
          <t>Entity Current Reporting Status</t>
        </is>
      </c>
      <c r="B18" s="4" t="inlineStr">
        <is>
          <t>Yes</t>
        </is>
      </c>
    </row>
    <row r="19">
      <c r="A19" s="4" t="inlineStr">
        <is>
          <t>Entity Common Stock, Shares Outstanding</t>
        </is>
      </c>
      <c r="C19" s="5" t="n">
        <v>58811151</v>
      </c>
    </row>
    <row r="20">
      <c r="A20" s="4" t="inlineStr">
        <is>
          <t>Entity Shell Company</t>
        </is>
      </c>
      <c r="B20" s="4" t="inlineStr">
        <is>
          <t>false</t>
        </is>
      </c>
    </row>
    <row r="21">
      <c r="A21" s="4" t="inlineStr">
        <is>
          <t>Entity File Number</t>
        </is>
      </c>
      <c r="B21" s="4" t="inlineStr">
        <is>
          <t>001-36544</t>
        </is>
      </c>
    </row>
    <row r="22">
      <c r="A22" s="4" t="inlineStr">
        <is>
          <t>Entity Tax Identification Number</t>
        </is>
      </c>
      <c r="B22" s="4" t="inlineStr">
        <is>
          <t>27-4486580</t>
        </is>
      </c>
    </row>
    <row r="23">
      <c r="A23" s="4" t="inlineStr">
        <is>
          <t>Entity Address, Address Line One</t>
        </is>
      </c>
      <c r="B23" s="4" t="inlineStr">
        <is>
          <t>215 First Street</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42</t>
        </is>
      </c>
    </row>
    <row r="27">
      <c r="A27" s="4" t="inlineStr">
        <is>
          <t>City Area Code</t>
        </is>
      </c>
      <c r="B27" s="4" t="inlineStr">
        <is>
          <t>617</t>
        </is>
      </c>
    </row>
    <row r="28">
      <c r="A28" s="4" t="inlineStr">
        <is>
          <t>Local Phone Number</t>
        </is>
      </c>
      <c r="B28" s="4" t="inlineStr">
        <is>
          <t>299-8380</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4.
Balance Sheet Components Property and Equipment, net Property and equipment, net, consists of the following:
June 30,
December 31,
2021
2020
(in thousands)
Computer hardware and software
$
1,260
$
2,758
Furniture and equipment
896
1,865
Leasehold improvements
5,799
9,220
7,955
13,843
Less: Accumulated depreciation
(4,675
)
(7,088
)
$
3,280
$
6,755
Depreciation expense for the three months ended June 30, 2021 and 2020 was $0.9 million and $0.7 million, respectively. Depreciation expense for the six months ended June 30, 2021 and 2020 was $3.5 million and $1.3 million, respectively. During the six months ended June 30, 2021, the Company removed property and equipment that was fully-depreciated from the condensed consolidated balance sheet, resulting in a decrease of $1.8 million to the gross balance of property and equipment and accumulated depreciation. During the six months ended June 30, 2021, the Company wrote off property and equipment related to a multi-tenant building under an operating lease for office space in Cambridge, Massachusetts, in connection with the early termination of the lease by the Company. The gross balance of property and equipment and accumulated depreciation decreased by $3.3 million. Of the decrease to the gross balance, $2.1 million was depreciated immediately upon termination of the lease, and $1.2 million had been depreciated prior to the termination of the lease. Additionally, during the three months ended June 30, 2021, the Company wrote off property and equipment related to a different multi-tenant building under an operating lease for office space in Cambridge, Massachusetts, in connection with a sublease of a portion of the leased office space. The gross balance of property and equipment and accumulated depreciation decreased by $0.9 million. Of the decrease to the gross balance, $0.5 million was depreciated immediately upon termination of the lease, and $0.4 million had been depreciated prior to the termination of the lease. The useful life for computer hardware and software is three years, furniture and equipment is five years and leasehold improvements is the lesser of the useful life or the term of the respective lease. Accrued Expenses Accrued expenses consist of the following:
June 30,
December 31,
2021
2020
(in thousands)
Accrued research and development costs
$
43,169
$
34,398
Employee-related
8,283
14,769
Professional services
9,438
5,184
Other
733
500
$
61,623
$
54,8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6 Months Ended</t>
        </is>
      </c>
    </row>
    <row r="2">
      <c r="B2" s="2" t="inlineStr">
        <is>
          <t>Jun. 30, 2021</t>
        </is>
      </c>
    </row>
    <row r="3">
      <c r="A3" s="3" t="inlineStr">
        <is>
          <t>Commitments And Contingencies Disclosure [Abstract]</t>
        </is>
      </c>
    </row>
    <row r="4">
      <c r="A4" s="4" t="inlineStr">
        <is>
          <t>Leases, Commitments and Contingencies</t>
        </is>
      </c>
      <c r="B4" s="4" t="inlineStr">
        <is>
          <t>5.
Leases, Commitments and Contingencies Operating Leases The Company has leases for office space and certain equipment. All of the leases recorded on the condensed consolidated balance sheets are operating leases. The Company’s leases have remaining lease terms ranging from less than one year to approximately four years. Some of the leases include options to extend the leases for up to five years.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20, the Company leased office space in three multi-tenant buildings in Cambridge, Massachusetts, consisting of 63,017 square feet in the first building, under an operating lease that will expire on August 31, 2024, 40,419 square feet in the second building, under an operating lease that will expire on August 31, 2024 and 15,975 square feet in the third building, under an operating lease that was to expire on February 29, 2024; and in a multi-tenant building in Raleigh, North Carolina, consisting of 15,525 square feet under an operating lease that will expire on November 30, 2024. During the three months ended March 31, 2021, the Company terminated the operating lease for office space in the third building in Cambridge, Massachusetts and the remaining right-of-use asset of $3.7 million and the associated liabilities related to this lease were de-recognized upon termination of the lease. During the three months ended June 30, 2021, the Company entered into a sublease for a portion of the leased office space in the second building in Cambridge, Massachusetts. From June 2018 to January 2019, the Company entered into leases for vehicles for field-based employees. These leases were determined to be operating leases and a right-of-use operating asset in the amount of $5.3 million was recorded on the balance sheet upon implementation of the new lease standard on January 1, 2019. The leases were for a term of three years and were to expire on various dates through January 31, 2022. During the three months ended June 30, 2020, these leases were terminated as part of the April 2020 restructuring, and the remaining right-of-use asset of $2.3 million and the associated liabilities related to these leases were de-recognized upon termination of the leases. During the three months ended December 31, 2020, the restricted cash of $0.7 million related to these leases was returned to the Company by the lessor. License Agreements CyDex License Agreement In September 2015, the Company and CyDex Pharmaceuticals, Inc. (“CyDex”), a wholly owned subsidiary of Ligand Pharmaceuticals, Inc.,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any sales of SAGE-689, if such product candidate is successfully developed in the future . Royalty rates are in the low single digits based on levels of net sales. As of June 30, 2021 , the Company has paid to CyDex $ 1.0 million for licensing fees, which was recorded as research and development expense. Under the amended and restated license agreement with CyDex, the Company agreed to make milestone payments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June 30, 2021, the Company has recorded research and development expense and made cash payments of $3.6 million related to these clinical development and regulatory milestones and has recorded an intangible asset and made a cash payment of $3.0 million related to these regulatory milestones. For the six months ended June 30, 2021 and 2020, the Company did not record any expense or intangible asset, or make any milestone payments related to clinical development or regulatory milestones for the brexanolone program or SAGE-689 under the license agreement with CyDex. As of June 30, 2021, the Company has made no milestone payments related to clinical development or regulatory milestones for SAGE-689 under the license agreement with CyDex. University of California License Agreements In October 2013, the Company entered into a non-exclusive license agreement with the Regents of the University of California (“the Regents”)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The Company paid to the Regents clinical development milestones of $0.1 million, prior to December 31, 2015; no other milestones are outstanding under this non-exclusive license agreement. The Company is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The Company pays royalties at a low single digit percentage of net sales of ZULRESSO,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June 30, 2021, the Company has recorded research and development expense and made cash payments of $0.3 million related to these regulatory and sales milestones; and has recorded an intangible asset and made a cash payment of $0.5 million related to these regulatory and sales milestones. For the six months ended June 30, 2021 and 2020, the Company did not record any expense or make any milestone payments under the license agreements with the Regents. Washington University License Agreement In November 2013, the Company entered into a license agreement with Washington University whereby the Company was granted an exclusive, worldwide license under certain patent and other intellectual property rights related to SAGE-689. In exchange for these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As of June 30, 2021, the Company has recorded research and development expense and made a cash payment of $50,000 related to these clinical development milestones.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six months ended June 30, 2021 and 2020, the Company did not record any expense or make any milestone payments under the license agreement with Washington Univers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on Agreements</t>
        </is>
      </c>
      <c r="B1" s="2" t="inlineStr">
        <is>
          <t>6 Months Ended</t>
        </is>
      </c>
    </row>
    <row r="2">
      <c r="B2" s="2" t="inlineStr">
        <is>
          <t>Jun. 30, 2021</t>
        </is>
      </c>
    </row>
    <row r="3">
      <c r="A3" s="4" t="inlineStr">
        <is>
          <t>Shionogi Collaboration Agreement [Member]</t>
        </is>
      </c>
    </row>
    <row r="4">
      <c r="A4" s="4" t="inlineStr">
        <is>
          <t>Collaboration Agreements</t>
        </is>
      </c>
      <c r="B4" s="4" t="inlineStr">
        <is>
          <t>6.
Collaboration Agreements Shionogi In June 2018 Under the terms of the collaboration agreement, Shionogi will be responsible for all clinical development, regulatory filings and commercialization of zuranolone for MDD, and potentially other indications, in the Shionogi Territory.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70.0 million for the achievement of specified regulatory milestones, up to $30.0 million for the achievement of specified commercialization milestones, and up to $385.0 million for the achievement of specified net sales milestones. The Company is eligible to receive tiered royalties on sales of zuranolone in the Shionogi Territory, if development efforts are successful, with tiers averaging in the low to mid-twenty percent range, subject to other terms of the agreement. Shionogi has also granted to the Company certain rights to co-promote zuranolone in Japan. The Company maintains exclusive rights to develop and commercialize zuranolone outside of the Shionogi Territory. The upfront cash payment and any payments for milestones and royalties are non-refundable and non-creditable. Due to the uncertainty of pharmaceutical development and the high historical failure rates generally associated with drug development, the Company may not receive any milestone payments or any royalty payments from Shionogi. The Company concluded that Shionogi meets the definition to be accounted for as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to which the Company was entitled in exchange for the goods or services that will be delivered to Shionogi. In determining the appropriate amount of revenue to be recognized under Topi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 the Shionogi collaboration agreement included the license to zuranolone and the supply of certain materials during the clinical development phase, which includes the supply of active pharmaceutical ingredient (“API”). The performance obligation related to the license to zuranolone was determined to be distinct from other performance obligations and therefore was a separate performance obligation for which control was transferred upon signing. The obligation to provide certain clinical materials, including API for use during the development period, was determined to be a separate performance obligation. Given that Shionogi is not obligated to purchase any minimum amount or quantities of commercial API, the supply of API to Shionogi for commercial use was determined to be an option for Shionogi, rather than a performance obligation of the Company at contract inception and will be accounted for if and when exercised. The Company also determined that there was no separate material right in connection with the supply of API for commercial use as the expected pricing was not at a discount. Given this fact pattern, the Company has concluded the agreement has two performance obligations. Under the clinical supply agreement, the Company will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clinical trials of zuranolone in the Shionogi territory under the collaboration and license agreement, in the quantities agreed to by the parties. Collaboration revenue from the clinical supply agreement, which excludes the $90.0 million upfront payment, pertains to the clinical material sold under the terms of the clinical supply agreement. The Company records the costs related to the clinical supply agreement in research and development expense on its condensed consolidated statements of operations and comprehensive loss. For the six months ended June 30, 2021 and 2020, the Company recognized no collaboration revenue from the Company’s agreement with Shionogi.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Biogen In November 2020, the Company entered into the Biogen Collaboration Agreement to jointly develop and commercialize SAGE-217 products for MDD, PPD and other disorders and SAGE-324 products for essential tremor and other disorders. Concurrently, the Company also entered into a stock purchase agreement with BIMA (the “Biogen Stock Purchase Agreement”) to purchase shares of the Company’s common stock. The Biogen Collaboration Agreement became effective on December 28, 2020 (the “Effective Date”). Under the terms of the Biogen Collaboration Agreement, the Company granted Biogen co-exclusive licenses to develop and commercialize SAGE-217 products and SAGE-324 products (each, a “Product Class” and together, the “Licensed Products”) in the U.S., an exclusive license to develop and commercialize SAGE-217 products in all countries of the world other than the U.S. and the Shionogi Territory, and an exclusive license to develop and commercialize SAGE-324 products in all countries of the world other than the U.S. The Company refers to the territories outside the U.S. to which Biogen has rights under the Biogen Collaboration Agreement with respect to the applicable Licensed Product as the “Biogen Territory”. In connection with the effectiveness of the Biogen Collaboration Agreement and the closing of the sale of shares to BIMA in December 2020, the Company received $1.5 billion in consideration, comprised of an upfront payment of $875.0 million and the $650.0 million purchase price for 6,241,473 newly issued shares of the Company’s common stock (the “Biogen Shares”). As a result of the purchase of the Biogen Shares, Biogen has become a related party of the Company. The Company is eligible to receive additional payments of up to $1.6 billion if certain regulatory and commercial milestones are achieved. The potential future milestone payments for SAGE-217 products include up to $475.0 million for the achievement of specified regulatory and commercial milestones and up to $300.0 million for the achievement of specified net sales milestones. The potential future milestone payments for SAGE-324 products include up to $520.0 million for the achievement of specified regulatory and commercial milestones and up to $300.0 million for the achievement of specified net sales milestones. The Company is also eligible to receive tiered royalties on net sales of SAGE-217 products and SAGE-324 products in the Biogen Territory at percentage rates ranging from the high teens to low twenties. Due to the uncertainty of pharmaceutical development and the high historical failure rates generally associated with drug development, the Company may never receive any milestone payments or any royalty payments under the Biogen Collaboration Agreement. Development and commercialization activities in the U.S. will be conducted pursuant to plans agreed to by the Company and Biogen and overseen by a joint steering committee that will consist at all times of an equal number of representatives of each party. The Company and Biogen will share equally in the costs for development and commercialization, as well as the profits and losses, in the U.S., subject to the Company’s opt-out right described below. Biogen will be solely responsible for all development activities and costs related to any development and commercialization of SAGE-217 products and SAGE-324 products for the Biogen Territory, and the Company will receive royalties on any sales in the Biogen Territory, as mentioned above. The Company will supply API and bulk drug product for the Biogen Territory and API and final drug product for the U.S. to support development and commercialization activities. Biogen has the right to assume manufacturing responsibilities for API for the Biogen Territory at any time during the term of the agreement and will, within a reasonable period of time after the Effective Date, assume manufacturing responsibility for bulk drug product for the Biogen Territory. Unless terminated earlier, the Biogen Collaboration Agreement will continue on a Licensed Product-by-Licensed Product and country-by-country basis until the date on which (a) in any country in the Biogen Territory, the royalty term has expired for all Licensed Products in a Product Class in such country, and (b) for the U.S., the parties agree to permanently cease to commercialize all Licensed Products in a Product Class. Biogen also has the right to terminate the Biogen Collaboration Agreement for convenience in its entirety, on a Product Class-by-Product Class basis or as to a particular region, upon advance written notice. The Company has an opt-out right to convert the co-exclusive licenses in the U.S. to an exclusive license to Biogen on a Product Class-by-Product Class basis. Following the exercise of the opt-out right, the Company would no longer share equally in the profits and losses in the U.S. and would be entitled to receive certain royalty payments at percentage rates ranging from the high teens to low twenties and additional sales milestones. The Company concluded that the Biogen Collaboration Agreement and the Biogen Stock Purchase Agreement should be combined and treated as a single arrangement for accounting purposes as the agreements were entered into contemporaneously and in contemplation of one another. The Company determined that the combined agreements had elements that were within the scope of Topic 606 and Topic 808. As of the Effective Date, the Company identified the following promises in the Biogen Collaboration Agreement that were evaluated under the scope of Topic 606: delivery of (i) a co-exclusive license for SAGE-217 products in the U.S.; (ii) an exclusive license for SAGE-217 products in the Biogen Territory; (iii) a co-exclusive license for SAGE-324 products in the U.S.; (iv) an exclusive license for SAGE-324 products in the Biogen Territory; (v) the clinical manufacturing supply of API and bulk drug product for SAGE-217 products in the Biogen Territory; and (vi) the clinical manufacturing supply of API and bulk drug product for SAGE-324 products in the Biogen Territory. The Company also evaluated whether certain options outlined within the Biogen Collaboration Agreement represented material rights that would give rise to a performance obligation and concluded that none of the options convey a material right to Biogen and therefore are not considered separate performance obligations within the Biogen Collaboration Agreement. The Company assessed the above promises and determined that the co-exclusive licenses for SAGE-217 products and SAGE-324 products in the U.S. are reflective of a vendor-customer relationship and therefore represent performance obligations within the scope of Topic 606. The co-exclusive license for SAGE-217 products and SAGE-324 products in the U.S. are considered functional intellectual property and distinct from other promises under the contract. The exclusive licenses for SAGE-217 products and SAGE-324 products in the Biogen Territory are considered functional licenses that are distinct in the context of the Biogen Collaboration Agreement as Biogen can benefit from the licenses on its own or together with other readily available resources. As the co-exclusive licenses in the U.S. and the exclusive licenses in the Biogen Territory are delivered at the same time, they are considered one performance obligation at contract inception. The clinical manufacturing supply of API and bulk drug product for SAGE-217 products and SAGE-324 products for the Biogen Territory are considered distinct in the context of the Biogen Collaboration Agreement as Biogen can benefit from the manufacturing services together with the licenses transferred by the Company at the inception of the agreement. Therefore, each represents a separate performance obligation within a contract with a customer under the scope of Topic 606 at contract inception. The Company considers the collaborative activities associated with the co-development, co-commercialization, and co-manufacturing of SAGE-217 products and SAGE-324 products in the U.S. to be separate units of account within the scope of Topic 808 as the Company and Biogen are both active participants in the development and commercialization activities and are exposed to significant risks and rewards that are dependent on the development and commercial success of the activities in the arrangement. The Company has determined that the supply of API and bulk drug product for the Biogen Territory and API and final drug product for the U.S. to Biogen will be classified as collaboration revenue in the condensed consolidated statements of operations and comprehensive loss. During the six months ended June 30, 2021, there were no collaboration revenues recognized related to the Biogen Collaboration Agreement. Payments to or reimbursements from Biogen related to the co-development, co-commercialization, and co-manufacturing activities and the agreement of the parties to share equally the cost of these activities will be accounted for as an increase to or reduction of research and development expenses or selling, general and administrative expenses, depending on the nature of the activity. During the three and six months ended June 30, 2021, the Company recorded a net reimbursement of $23.7 million and $48.4 million, respectively, for the amount due from Biogen as a reduction of the related operating expense categories in the condensed consolidated statement of operations and comprehensive loss. As of June 30, 2021, the Company recorded a Collaboration Receivable – Related Party of $48.4 million in the condensed consolidated balance sheet. During the three and six months ended June 30, 2021, no payments were made to Biogen, and no payments were received from Biogen. In July 2021, the Company received a payment of $24.8 million from Biogen for the amount due for the three months ended March 31, 2021. The following table summarizes expenses related to the Biogen Collaboration Agreement that were incurred by the Company and the related reimbursement from Biogen, reflected by category of operating expenses:
Three Months Ended June 30,
Six Months Ended June 30,
2021
2021
(in thousands)
Expenses related to the Biogen Collaboration Agreement incurred by Sage
$
48,866
$
98,703
Net reimbursement from Biogen reflected in the condensed consolidated statement of operations and comprehensive loss:
Research and development expenses
(20,141
)
(42,209
)
Selling, general and administrative expenses
(3,531
)
(6,229
)
Total net expenses related to the Biogen Collaboration Agreement in the condensed consolidated statement of operations and comprehensive loss
$
25,194
$
50,265
The Company determined the transaction price under Topic 606 at the inception of the Biogen Collaboration Agreement to be $1.1 billion, consisting of the upfront payment of $875.0 million plus $232.5 million in excess proceeds from the equity investment under the Biogen Stock Purchase Agreement, when measured at fair value, plus future variable consideration for manufacturing supply of clinical API and bulk drug product for the Biogen Territory. The amount of variable consideration related to the future manufacturing services was not material. The Company determined that any variable consideration related to clinical development and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and are therefore excluded from the transaction price under the sales- or usage-based royalty exception of Topic 606. Revenue related to these royalties and sales milestones will only be recognized when the associated sales occur, and relevant thresholds are met. As noted above, the Company identified three performance obligations in the Biogen Collaboration Agreement: (i) the delivery of the co-exclusive licenses for SAGE-217 products and SAGE-324 products in the U.S. and the exclusive licenses for SAGE-217 products and SAGE-324 products in the Biogen Territory; (ii) the clinical manufacturing supply of API and bulk drug product for SAGE-217 products in the Biogen Territory; and (iii) the clinical manufacturing supply of the API and bulk drug product for SAGE-324 products in the Biogen Territory. The selling price of each performance obligation in the Biogen Collaboration Agreement was determined based on the Company’s SSP with the objective of determining the price at which it would sell such an item if it were to be sold regularly on a standalone basis. The Company allocated the variable consideration related to the manufacturing obligations to the future clinical supply of SAGE-217 products and SAGE 324 products in the Biogen Territory and the remaining fixed consideration to the license obligation. The variable consideration related to the manufacturing obligations was not material. As such, the entirety of the $1.1 billion fixed consideration of the transaction price has been allocated to the transfer of the co-exclusive licenses for SAGE-217 products and SAGE-324 products in the U.S. and the exclusive licenses for SAGE-217 products and SAGE-324 products in the Biogen Territory. The Company recognizes revenue for the license performance obligations at a point in time, that is upon transfer of the licenses to Biogen. As control of these licenses was transferred on the Effective Date and Biogen could begin to use and benefit from the licenses, the Company recognized $1.1 billion of license revenue during the year ended December 31, 2020 under the Biogen Collaboration Agreement. The Company will recognize revenue for the clinical manufacturing supply obligations at a point in time, that is upon the delivery of the supply to Biogen. Accounting for the Biogen Stock Purchase Agreement In connection with the execution of the Biogen Collaboration Agreement, the Company and BIMA entered into the Biogen Stock Purchase Agreement. Pursuant to the Biogen Stock Purchase Agreement, the Company sold the Biogen Shares to BIMA at a price of approximately $104.14 per share, which represented a 40 percent premium over the 30-day volume-weighted average share price as of the last trading day prior to the date the Biogen Collaboration Agreement and Biogen Stock Purchase Agreement were executed in November 2020, for aggregate consideration of $650.0 million. The sale of the shares to BIMA closed on December 31, 2020. The Biogen Stock Purchase Agreement includes certain standstill provisions, lock-up restrictions, and a voting agreement with respect to the Biogen Shares. Pursuant to the terms of the Biogen Stock Purchase Agreement, BIMA has agreed not to, and to cause its affiliates not to, directly or indirectly acquire the Company’s securities, seek or propose a tender or exchange offer or merger between the Company and Biogen, solicit proxies or consents with respect to any matter, or undertake other specified actions, in each case subject to specified conditions. The standstill restrictions terminate on the earliest of (i) a specified regulatory milestone under the Biogen Collaboration Agreement, (ii) the date one year following the termination of the Biogen Collaboration Agreement and (iii) the seventh anniversary of the Effective Date. BIMA has also agreed not to, and to cause its affiliates not to, sell or transfer any of the Biogen Shares for a period of eighteen months from the closing of the sale of the Biogen Shares and to limit sales and transfers of the Biogen Shares for an additional eighteen month period, in each case subject to specified conditions and exceptions. The Company determined the fair value of the common shares issued using an option pricing valuation model to take into consideration the holding period restrictions. The fair value of the Company’s common stock was considered a level 2 fair value measurement within the fair value hierarchy. The most significant assumptions within the model are the Company’s stock price, the term of the restrictions and the stock price volatility, which is based upon a blend of historical and implied volatility of the Company’s stock. Based on the fair value adjustments made by management, the fair value of the shares issued was determined to be $417.5 million, which was $232.5 million less than the proceeds received from BIMA for the issuance of the Company’s common stock under the Biogen Stock Purchase Agreement. As such, the $232.5 million in excess proceeds has been included in the $1.1 billion transaction price of the Biogen Collaboration Agreement determined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6 Months Ended</t>
        </is>
      </c>
    </row>
    <row r="2">
      <c r="B2" s="2" t="inlineStr">
        <is>
          <t>Jun. 30, 2021</t>
        </is>
      </c>
    </row>
    <row r="3">
      <c r="A3" s="3" t="inlineStr">
        <is>
          <t>Text Block [Abstract]</t>
        </is>
      </c>
    </row>
    <row r="4">
      <c r="A4" s="4" t="inlineStr">
        <is>
          <t>Common Stock</t>
        </is>
      </c>
      <c r="B4" s="4" t="inlineStr">
        <is>
          <t>7.
Common Stock On December 31, 2020, the Company completed the sale of 6,241,473 shares of its common stock in a private placement to BIMA at a price of approximately $104.14 per share, resulting in aggregate gross proceeds to the Company of $650.0 million. For additional information, refer to Note 6, Collabor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8.
Stock-Based Compensation Equity Plans On July 2, 2014, the stockholders of the Company approved the 2014 Stock Option and Incentive Plan (the “2014 Plan”), which became effective immediately prior to the completion of the Company’s IPO. The 2014 Plan provides for the grant of restricted stock awards, restricted stock units, incentive stock options and non-statutory stock options. The 2014 Plan replaced the Company’s 2011 Stock Option and Grant Plan (the “2011 Plan”). The Company no longer grants stock options or other awards under its 2011 Plan, but any stock options outstanding under the 2011 Plan remain outstanding and effective in accordance with their terms. The 2014 Plan provides for an annual increase, to be added on the first day of each fiscal year, by up to 4% of the Company’s outstanding shares of common stock as of the last day of the prior year. On January 1, 2021, 2,332,336 shares of common stock, representing 4% of the Company’s outstanding shares of common stock as of December 31, 2020, were added to the 2014 Plan. On December 15, 2016, the Board of Directors of the Company (the “Board”) approved the 2016 Inducement Equity Plan (as amended and restated, the “2016 Plan”). The 2016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Plan to increase the total number of shares reserved for issuance by 1,200,000 shares. Terms of equity grants, including vesting requirements, are determined by the Board or the Compensation Committee of the Board, subject to the provisions of the applicable plan. Stock options granted by the Company that are not performance-based are considered time-based because they generally vest based on the continued service of the grantee with the Company during a specified period following grant. These awards, when granted to employees, generally vest ratably over four years, with 25% cliff vesting at the one-year As of June 30, 2021, the total number of shares underlying outstanding awards under all equity plans was 8,979,250 and the total number of shares available for future issuance under all equity plans was 5,402,463 shares. Restricted Stock Units The table below summarizes activity relating to time-based restricted stock units and performance restricted stock units:
Shares
Outstanding as of December 31, 2020
957,695
Granted
373,121
Vested
(218,017
)
Forfeited
(98,311
)
Outstanding as of June 30, 2021
1,014,488
During the three months ended June 30, 2020, the Company granted 550,890 time-based restricted stock units to certain employees of the Company. These time-based restricted stock units will vest over two years, with 25% vesting at the one-year anniversary of the grant date and 75% vesting at the two-year anniversary of the grant date, which was in April 2021 and will be in April 2022, respectively. During the three months ended June 30, 2021, 113,941 time-based restricted stock units vested, and the fair value of the restricted stock units that vested was $8.8 million. During the six months ended June 30, 2021, the Company granted no time-based restricted stock units. During the three months ended June 30, 2021 and 2020, the Company granted 31,400 and 39,005 performance restricted stock units to employees of the Company, respectively; and during the six months ended June 30, 2021 and 2020, the Company granted 373,121 and 432,816 performance restricted stock units to employees of the Company, respectively. The performance restricted stock units granted during the six months ended June 30, 2021 are related to the achievement of a certain regulatory development milestone related to product candidates and commercial milestones. The performance restricted stock units granted during the six months ended June 30, 2020 are related to the achievement of certain clinical development milestones related to product candidates and commercial milestones. Recognition of stock-based compensation expense associated with performance restricted stock units commences when the performance condition is considered probable of achievement, using management’s best estimates, which consider the inherent risk and uncertainty regarding the future outcomes of the milestones. During the three months ended June 30, 2021, one milestone for outstanding performance restricted stock units was achieved, and the fair value of the performance restricted stock units that vested upon achievement was $6.1 million . 39% of the performance restricted stock units that were granted during the year ended December 31, 2020 included this milestone as a vesting condition. No At June 30, 2021, 1,014,488 time-based restricted stock units and performance restricted stock units were both outstanding and unvested, and the total unrecognized stock-based compensation expense related to these awards was $67.1 million. Stock Option Rollforward The table below summarizes activity related to time-based and performance-based stock options:
Shares
Weighted Average Exercise Price
Weighted Average Remaining Life (in years)
Aggregate Intrinsic Value (in thousands)
Outstanding as of December 31, 2020
7,157,830
$
91.41
6.91
$
167,242
Granted
1,873,063
$
83.83
Exercised
(250,108
)
$
45.98
Forfeited
(816,023
)
$
138.19
Outstanding as of June 30, 2021
7,964,762
$
86.26
7.10
$
50,537
Exercisable as of June 30, 2021
4,467,182
$
83.13
5.77
$
43,822
At June 30, 2021, the Company had unrecognized stock-based compensation expense related to its unvested time-based stock option awards of $134.0 million, which is expected to be recognized over the remaining weighted average vesting period of 2.31 years. The intrinsic value of stock options exercised during the six months ended June 30, 2021 and 2020 was $7.5 million and $0.4 million, respectively. Performance-Based Stock Options Recognition of stock-based compensation expense associated with performance-based stock options commences when the performance condition is considered probable of achievement, using management’s best estimates, which consider the inherent risk and uncertainty regarding the future outcomes of the milestones. During the three months ended March 31, 2021, in connection with the hiring of its chief executive officer, the Company granted to its chief executive officer 650,000 stock options to purchase shares of common stock that contain performance-based vesting criteria which will vest upon the achievement of certain regulatory and commercial milestones During the year ended December 31, 2020, the Company granted no stock options to employees to purchase shares of common stock that contained performance-based vesting criteria. As of June 30, 2021 and 2020, for performance-based stock option grants that were outstanding, the achievement of the milestones that had not been met that are the criteria for vesting of performance-based stock options was considered not probable, and therefore no expense has been recognized related to these awards in the six months ended June 30, 2021 and 2020, respectively. As of June 30, 2021, 915,948 performance-based stock options were both outstanding and unvested, and the total unrecognized stock-based compensation expense related to these awards was $26.0 million. Stock-Based Compensation Expense Stock-based compensation expense recognized during the three and six months ended June 30, 2021 and 2020 was as follows:
Three Months Ended June 30,
Six Months Ended June 30,
2021
2020
2021
2020
(in thousands)
Research and development
$
13,453
$
10,120
$
22,734
$
22,344
Selling, general and administrative
14,210
12,124
26,905
31,010
Restructuring
—
1,788
—
1,788
$
27,663
$
24,032
$
49,639
$
55,142
Stock-based compensation expense recognized during the three and six months ended June 30, 2021 and 2020 by award type was as follows:
Three Months Ended June 30,
Six Months Ended June 30,
2021
2020
2021
2020
(in thousands)
Stock options
$
21,545
$
23,418
$
41,224
$
53,636
Restricted stock units
5,920
750
7,975
750
Employee stock purchase plan
198
(136
)
440
756
$
27,663
$
24,032
$
49,639
$
55,142
The stock-based compensation expense recorded for the restructuring in the six months ended June 30, 2020 is the incremental amount related to modifying the exercise period for outstanding, vested option grants that had been made to employees whose employment was terminated in the restructuring. The negative amount of stock-based compensation expense for the employee stock purchase plan in the six months ended June 30, 2020 was mainly due to the fact that employees whose employment ended during that quarter because of the restructuring were no longer eligible to purchase shares in the enrollment period that ended on June 30, 2020. The weighted average grant date fair value per share of stock options granted under the Company’s stock option plans during the six months ended June 30, 2021 and 2020 was $54.51 and $37.16,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9.
Net Loss Per Share Basic and diluted net loss per share was calculated as follows for the three and six months ended June 30, 2021 and 2020:
Three Months Ended June 30,
Six Months Ended June 30,
2021
2020
2021
2020
Basic net loss per share:
Numerator:
Net loss (in thousands)
$
(107,245
)
$
(136,347
)
$
(203,009
)
$
(263,087
)
Denominator:
Weighted average common stock outstanding —basic
58,582,569
51,926,074
58,478,970
51,917,417
Dilutive effect of shares of common stock equivalents resulting from common stock options and restricted stock units
—
—
—
—
Weighted average common stock outstanding —diluted
58,582,569
51,926,074
58,478,970
51,917,417
Net loss per share—basic and diluted
$
(1.83
)
$
(2.63
)
$
(3.47
)
$
(5.07
) The following common stock equivalents outstanding as of June 30, 2021 and 2020 were excluded from the calculation of diluted net loss per share for the periods presented because including them would have been anti-dilutive:
Three Months Ended June 30,
Six Months Ended June 30,
2021
2020
2021
2020
Stock options
7,048,814
7,172,273
7,048,814
7,172,273
Restricted stock units
333,220
523,870
333,220
523,870
Employee stock purchase plan
28,687
39,290
28,687
39,290
7,410,721
7,735,433
7,410,721
7,735,433
Stock options and restricted stock units that are outstanding and contain performance-based vesting criteria for which the performance conditions have not been met are excluded from the calculation of common stock equivale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densed consolidated financial statements of the Company included herein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0, included in the Company’s Annual Report on Form 10-K for the year ended December 31, 2020.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June 30, 2021, its results of operations and comprehensive loss for the three and six months ended June 30, 2021 and 2020, its cash flows for the six months ended June 30, 2021 and 2020, and its statements of changes in stockholders’ equity for the three and six months ended June 30, 2021 and 2020. The consolidated balance sheet at December 31, 2020 was derived from audited financial statements, but does not include all disclosures required by GAAP. The results for the three and six months ended June 30, 2021 are not necessarily indicative of the results for the year ending December 31, 2021, or for any future period.</t>
        </is>
      </c>
    </row>
    <row r="5">
      <c r="A5" s="4" t="inlineStr">
        <is>
          <t>Principles of Consolidation</t>
        </is>
      </c>
      <c r="B5" s="4" t="inlineStr">
        <is>
          <t>Principles of Consolidation The condensed consolidated financial statements include the accounts of the Company and its wholly-owned subsidiaries as disclosed in Note 2, Summary of Significant Accounting Policies</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may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the success of the roll-out of vaccines for COVID-19 and the duration of the vaccines’ efficacy against COVID-19 and its variants; the length, location and frequency of surges or waves of COVID-19 cases, including “breakthrough” cases in fully vaccinated people; the duration of the pandemic; the extent to which variants of the virus that causes COVID-19 negatively impact vaccination and other efforts to control the pandemic; the duration and severity of any precautionary measures taken to curb the spread of COVID-19; and the success of the return to normal business operations across the U.S . The Company has made estimates of the impact of the COVID-19 pandemic within its condensed consolidated financial statements, and there may be changes to those estimates in future periods. </t>
        </is>
      </c>
    </row>
    <row r="7">
      <c r="A7" s="4" t="inlineStr">
        <is>
          <t>Risks and Uncertainties</t>
        </is>
      </c>
      <c r="B7" s="4" t="inlineStr">
        <is>
          <t>Risks and Uncertainties The product candidates developed by the Company require approvals from the U.S. Food and Drug Administration (“FDA”) or foreign regulatory agencies prior to commercial sales. There can be no assurance that the current and future product candidates of the Company will receive the necessary approvals. If the Company</t>
        </is>
      </c>
    </row>
    <row r="8">
      <c r="A8" s="4" t="inlineStr">
        <is>
          <t>Research and Development Costs and Accruals</t>
        </is>
      </c>
      <c r="B8" s="4" t="inlineStr">
        <is>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t>
        </is>
      </c>
    </row>
    <row r="9">
      <c r="A9" s="4" t="inlineStr">
        <is>
          <t>Revenue Recognition</t>
        </is>
      </c>
      <c r="B9" s="4" t="inlineStr">
        <is>
          <t>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Under Accounting Standards Codification (“ASC”) Topic 606, Revenue from Contracts with Customers reflects the consideration that the entity expects to receive in exchange for those goods or services. To determine revenue recognition for arrangements that an entity determines are within the scope of Topic 606, the entity performs the following five steps: ( i )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For additional information, refer to Note 6, Collaboration Agreements Product revenue, net The Company recognizes product revenues,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June 30, 2021, as customer invoicing generally occurs before or at the time of revenue recognition. The Company did not have any contract liabilities at June 30, 2021,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June 30, 2021 and December 31, 2020,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densed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 Consistent with industry practice, the Company offers product return rights to direct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Product returns have been immaterial to date and are expected to remain immaterial in the future. The Company will update its estimated refund liability, on at least a quarterly basis, based on actual shipments of ZULRESSO subject to contractual return rights, changes in expectations about the amount of estimated refunds or actual returns.</t>
        </is>
      </c>
    </row>
    <row r="10">
      <c r="A10" s="4" t="inlineStr">
        <is>
          <t>Collaborative Arrangements</t>
        </is>
      </c>
      <c r="B10"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t>
        </is>
      </c>
    </row>
    <row r="11">
      <c r="A11" s="4" t="inlineStr">
        <is>
          <t>Fair Value Measurements</t>
        </is>
      </c>
      <c r="B11"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1 and December 31, 2020 were carried at fair value, determined according to the fair value hierarchy; see Note 3, Fair Value Measurements The carrying amounts reflected in the condensed consolidated balance sheets for the collaboration receivable – related party, accounts payable and accrued expenses approximate their fair values due to their short-term maturities at June 30, 2021 and December 31, 2020, respectively.</t>
        </is>
      </c>
    </row>
    <row r="12">
      <c r="A12" s="4" t="inlineStr">
        <is>
          <t>Recently Issued Accounting Pronouncements</t>
        </is>
      </c>
      <c r="B12" s="4" t="inlineStr">
        <is>
          <t>Recently Issued Accounting Pronouncements In December 2019, the Financial Accounting Standards Board (“FASB”) issued ASU No. 2019-12, Income Taxes (Topic 740): Simplifying the Accounting for Income Taxes. Income Taxe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e Company adopted the standard on the required effective date of January 1, 2021. This guidance did not have a significant impact on the Company’s consolidated financial statements and related disclosures .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Company's Cash Equivalents and Marketable Securities</t>
        </is>
      </c>
      <c r="B4" s="4" t="inlineStr">
        <is>
          <t>The following tables summarize the Company’s cash equivalents and marketable securities as of June 30, 2021 and December 31, 2020.
June 30, 2021
Total
Quoted Prices in Active Markets (Level 1)
Significant Other Observable Inputs (Level 2)
Significant Unobservable Inputs (Level 3)
(in thousands)
Cash equivalents:
Cash equivalents
$
514,158
$
506,196
$
7,962
$
—
Total cash equivalents
514,158
506,196
7,962
—
Marketable securities:
U.S. government securities
247,217
—
247,217
—
U.S. corporate bonds
521,243
—
521,243
—
International corporate bonds
259,048
—
259,048
—
U.S. commercial paper
153,335
—
153,335
—
International commercial paper
216,314
—
216,314
—
Total marketable securities
1,397,157
—
1,397,157
—
$
1,911,315
$
506,196
$
1,405,119
$
—
December 31, 2020
Total
Quoted Prices in Active Markets (Level 1)
Significant Other Observable Inputs (Level 2)
Significant Unobservable Inputs (Level 3)
(in thousands)
Cash equivalents:
Cash equivalents
$
1,661,082
$
1,637,609
$
23,473
$
—
Total cash equivalents
1,661,082
1,637,609
23,473
—
Marketable securities:
U.S. government securities
160,588
—
160,588
—
U.S. corporate bonds
123,107
—
123,107
—
International corporate bonds
57,676
—
57,676
—
U.S. commercial paper
45,963
—
45,963
—
International commercial paper
51,133
—
51,133
—
Total marketable securities
438,467
—
438,467
—
$
2,099,549
$
1,637,609
$
461,940
$
—</t>
        </is>
      </c>
    </row>
    <row r="5">
      <c r="A5" s="4" t="inlineStr">
        <is>
          <t>Summary of Gross Unrealized Gains and Losses of Marketable Securities</t>
        </is>
      </c>
      <c r="B5" s="4" t="inlineStr">
        <is>
          <t>The following tables summarize the gross unrealized gains and losses of the Company’s marketable securities as of June 30, 2021 and December 31, 2020:
June 30, 2021
Amortized Cost
Gross Unrealized Gains
Gross Unrealized Losses
Credit Losses
Fair Value
(in thousands)
Assets:
U.S. government securities
$
247,289
$
6
$
(78
)
$
—
$
247,217
U.S. corporate bonds
521,373
99
(229
)
—
521,243
International corporate bonds
259,127
51
(130
)
—
259,048
U.S. commercial paper
153,337
2
(4
)
—
153,335
International commercial paper
216,316
3
(5
)
—
216,314
$
1,397,442
$
161
$
(446
)
$
—
$
1,397,157
December 31, 2020
Amortized Cost
Gross Unrealized Gains
Gross Unrealized Losses
Credit Losses
Fair Value
(in thousands)
Assets:
U.S. government securities
$
160,589
$
11
$
(12
)
$
—
$
160,588
U.S. corporate bonds
122,882
240
(15
)
—
123,107
International corporate bonds
57,485
200
(9
)
—
57,676
U.S. commercial paper
45,963
—
—
—
45,963
International commercial paper
51,133
—
—
—
51,133
$
438,052
$
451
$
(36
)
$
—
$
438,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ummary of Property and Equipment, Net</t>
        </is>
      </c>
      <c r="B4" s="4" t="inlineStr">
        <is>
          <t>Property and equipment, net, consists of the following:
June 30,
December 31,
2021
2020
(in thousands)
Computer hardware and software
$
1,260
$
2,758
Furniture and equipment
896
1,865
Leasehold improvements
5,799
9,220
7,955
13,843
Less: Accumulated depreciation
(4,675
)
(7,088
)
$
3,280
$
6,755</t>
        </is>
      </c>
    </row>
    <row r="5">
      <c r="A5" s="4" t="inlineStr">
        <is>
          <t>Summary of Accrued Expenses</t>
        </is>
      </c>
      <c r="B5" s="4" t="inlineStr">
        <is>
          <t>Accrued expenses consist of the following:
June 30,
December 31,
2021
2020
(in thousands)
Accrued research and development costs
$
43,169
$
34,398
Employee-related
8,283
14,769
Professional services
9,438
5,184
Other
733
500
$
61,623
$
54,8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Tables)</t>
        </is>
      </c>
      <c r="B1" s="2" t="inlineStr">
        <is>
          <t>6 Months Ended</t>
        </is>
      </c>
    </row>
    <row r="2">
      <c r="B2" s="2" t="inlineStr">
        <is>
          <t>Jun. 30, 2021</t>
        </is>
      </c>
    </row>
    <row r="3">
      <c r="A3" s="3" t="inlineStr">
        <is>
          <t>Collaboration Agreement [Abstract]</t>
        </is>
      </c>
    </row>
    <row r="4">
      <c r="A4" s="4" t="inlineStr">
        <is>
          <t>Summary of Operating Expenses Category Related to Collaboration Agreement</t>
        </is>
      </c>
      <c r="B4" s="4" t="inlineStr">
        <is>
          <t>The following table summarizes expenses related to the Biogen Collaboration Agreement that were incurred by the Company and the related reimbursement from Biogen, reflected by category of operating expenses:
Three Months Ended June 30,
Six Months Ended June 30,
2021
2021
(in thousands)
Expenses related to the Biogen Collaboration Agreement incurred by Sage
$
48,866
$
98,703
Net reimbursement from Biogen reflected in the condensed consolidated statement of operations and comprehensive loss:
Research and development expenses
(20,141
)
(42,209
)
Selling, general and administrative expenses
(3,531
)
(6,229
)
Total net expenses related to the Biogen Collaboration Agreement in the condensed consolidated statement of operations and comprehensive loss
$
25,194
$
50,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14158</v>
      </c>
      <c r="C3" s="6" t="n">
        <v>1661082</v>
      </c>
    </row>
    <row r="4">
      <c r="A4" s="4" t="inlineStr">
        <is>
          <t>Marketable securities</t>
        </is>
      </c>
      <c r="B4" s="5" t="n">
        <v>1397157</v>
      </c>
      <c r="C4" s="5" t="n">
        <v>438467</v>
      </c>
    </row>
    <row r="5">
      <c r="A5" s="4" t="inlineStr">
        <is>
          <t>Prepaid expenses and other current assets</t>
        </is>
      </c>
      <c r="B5" s="5" t="n">
        <v>28846</v>
      </c>
      <c r="C5" s="5" t="n">
        <v>22821</v>
      </c>
    </row>
    <row r="6">
      <c r="A6" s="4" t="inlineStr">
        <is>
          <t>Collaboration receivable - related party</t>
        </is>
      </c>
      <c r="B6" s="5" t="n">
        <v>48438</v>
      </c>
    </row>
    <row r="7">
      <c r="A7" s="4" t="inlineStr">
        <is>
          <t>Total current assets</t>
        </is>
      </c>
      <c r="B7" s="5" t="n">
        <v>1988599</v>
      </c>
      <c r="C7" s="5" t="n">
        <v>2122370</v>
      </c>
    </row>
    <row r="8">
      <c r="A8" s="4" t="inlineStr">
        <is>
          <t>Property and equipment, net</t>
        </is>
      </c>
      <c r="B8" s="5" t="n">
        <v>3280</v>
      </c>
      <c r="C8" s="5" t="n">
        <v>6755</v>
      </c>
    </row>
    <row r="9">
      <c r="A9" s="4" t="inlineStr">
        <is>
          <t>Restricted cash</t>
        </is>
      </c>
      <c r="B9" s="5" t="n">
        <v>1269</v>
      </c>
      <c r="C9" s="5" t="n">
        <v>1716</v>
      </c>
    </row>
    <row r="10">
      <c r="A10" s="4" t="inlineStr">
        <is>
          <t>Right-of-use operating asset</t>
        </is>
      </c>
      <c r="B10" s="5" t="n">
        <v>18728</v>
      </c>
      <c r="C10" s="5" t="n">
        <v>25064</v>
      </c>
    </row>
    <row r="11">
      <c r="A11" s="4" t="inlineStr">
        <is>
          <t>Other long-term assets</t>
        </is>
      </c>
      <c r="B11" s="5" t="n">
        <v>3599</v>
      </c>
      <c r="C11" s="5" t="n">
        <v>3341</v>
      </c>
    </row>
    <row r="12">
      <c r="A12" s="4" t="inlineStr">
        <is>
          <t>Total assets</t>
        </is>
      </c>
      <c r="B12" s="5" t="n">
        <v>2015475</v>
      </c>
      <c r="C12" s="5" t="n">
        <v>2159246</v>
      </c>
    </row>
    <row r="13">
      <c r="A13" s="3" t="inlineStr">
        <is>
          <t>Current liabilities:</t>
        </is>
      </c>
    </row>
    <row r="14">
      <c r="A14" s="4" t="inlineStr">
        <is>
          <t>Accounts payable</t>
        </is>
      </c>
      <c r="B14" s="5" t="n">
        <v>2917</v>
      </c>
      <c r="C14" s="5" t="n">
        <v>3691</v>
      </c>
    </row>
    <row r="15">
      <c r="A15" s="4" t="inlineStr">
        <is>
          <t>Accrued expenses</t>
        </is>
      </c>
      <c r="B15" s="5" t="n">
        <v>61623</v>
      </c>
      <c r="C15" s="5" t="n">
        <v>54851</v>
      </c>
    </row>
    <row r="16">
      <c r="A16" s="4" t="inlineStr">
        <is>
          <t>Operating lease liability, current portion</t>
        </is>
      </c>
      <c r="B16" s="5" t="n">
        <v>7358</v>
      </c>
      <c r="C16" s="5" t="n">
        <v>8662</v>
      </c>
    </row>
    <row r="17">
      <c r="A17" s="4" t="inlineStr">
        <is>
          <t>Total current liabilities</t>
        </is>
      </c>
      <c r="B17" s="5" t="n">
        <v>71898</v>
      </c>
      <c r="C17" s="5" t="n">
        <v>67204</v>
      </c>
    </row>
    <row r="18">
      <c r="A18" s="4" t="inlineStr">
        <is>
          <t>Operating lease liability, net of current portion</t>
        </is>
      </c>
      <c r="B18" s="5" t="n">
        <v>13964</v>
      </c>
      <c r="C18" s="5" t="n">
        <v>19438</v>
      </c>
    </row>
    <row r="19">
      <c r="A19" s="4" t="inlineStr">
        <is>
          <t>Other liabilities</t>
        </is>
      </c>
      <c r="B19" s="5" t="n">
        <v>101</v>
      </c>
      <c r="C19" s="5" t="n">
        <v>270</v>
      </c>
    </row>
    <row r="20">
      <c r="A20" s="4" t="inlineStr">
        <is>
          <t>Total liabilities</t>
        </is>
      </c>
      <c r="B20" s="5" t="n">
        <v>85963</v>
      </c>
      <c r="C20" s="5" t="n">
        <v>86912</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Preferred stock, $0.0001 par value per share; 5,000,000 shares authorized at June 30, 2021 and December 31, 2020; no shares issued or outstanding at June 30, 2021 and December 31, 2020</t>
        </is>
      </c>
      <c r="B23" s="4" t="inlineStr">
        <is>
          <t xml:space="preserve"> </t>
        </is>
      </c>
      <c r="C23" s="4" t="inlineStr">
        <is>
          <t xml:space="preserve"> </t>
        </is>
      </c>
    </row>
    <row r="24">
      <c r="A24" s="4" t="inlineStr">
        <is>
          <t>Common stock, $0.0001 par value per share; 120,000,000 shares authorized at June 30, 2021 and December 31, 2020; 58,773,397 and 58,311,444 shares issued at June 30, 2021 and December 31, 2020; 58,770,364 and 58,308,411 shares outstanding at June 30, 2021 and December 31, 2020</t>
        </is>
      </c>
      <c r="B24" s="5" t="n">
        <v>6</v>
      </c>
      <c r="C24" s="5" t="n">
        <v>6</v>
      </c>
    </row>
    <row r="25">
      <c r="A25" s="4" t="inlineStr">
        <is>
          <t>Treasury stock, at cost, 3,033 shares at June 30, 2021 and December 31, 2020</t>
        </is>
      </c>
      <c r="B25" s="5" t="n">
        <v>-400</v>
      </c>
      <c r="C25" s="5" t="n">
        <v>-400</v>
      </c>
    </row>
    <row r="26">
      <c r="A26" s="4" t="inlineStr">
        <is>
          <t>Additional paid-in capital</t>
        </is>
      </c>
      <c r="B26" s="5" t="n">
        <v>3170694</v>
      </c>
      <c r="C26" s="5" t="n">
        <v>3109807</v>
      </c>
    </row>
    <row r="27">
      <c r="A27" s="4" t="inlineStr">
        <is>
          <t>Accumulated deficit</t>
        </is>
      </c>
      <c r="B27" s="5" t="n">
        <v>-1240503</v>
      </c>
      <c r="C27" s="5" t="n">
        <v>-1037494</v>
      </c>
    </row>
    <row r="28">
      <c r="A28" s="4" t="inlineStr">
        <is>
          <t>Accumulated other comprehensive gain (loss)</t>
        </is>
      </c>
      <c r="B28" s="5" t="n">
        <v>-285</v>
      </c>
      <c r="C28" s="5" t="n">
        <v>415</v>
      </c>
    </row>
    <row r="29">
      <c r="A29" s="4" t="inlineStr">
        <is>
          <t>Total stockholders’ equity</t>
        </is>
      </c>
      <c r="B29" s="5" t="n">
        <v>1929512</v>
      </c>
      <c r="C29" s="5" t="n">
        <v>2072334</v>
      </c>
    </row>
    <row r="30">
      <c r="A30" s="4" t="inlineStr">
        <is>
          <t>Total liabilities and stockholders’ equity</t>
        </is>
      </c>
      <c r="B30" s="6" t="n">
        <v>2015475</v>
      </c>
      <c r="C30" s="6" t="n">
        <v>2159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Activity Relating to Restricted Stock Units</t>
        </is>
      </c>
      <c r="B4" s="4" t="inlineStr">
        <is>
          <t>The table below summarizes activity relating to time-based restricted stock units and performance restricted stock units:
Shares
Outstanding as of December 31, 2020
957,695
Granted
373,121
Vested
(218,017
)
Forfeited
(98,311
)
Outstanding as of June 30, 2021
1,014,488</t>
        </is>
      </c>
    </row>
    <row r="5">
      <c r="A5" s="4" t="inlineStr">
        <is>
          <t>Summary of Activity Relating to Time Based and Performance Based Stock Options</t>
        </is>
      </c>
      <c r="B5" s="4" t="inlineStr">
        <is>
          <t>The table below summarizes activity related to time-based and performance-based stock options:
Shares
Weighted Average Exercise Price
Weighted Average Remaining Life (in years)
Aggregate Intrinsic Value (in thousands)
Outstanding as of December 31, 2020
7,157,830
$
91.41
6.91
$
167,242
Granted
1,873,063
$
83.83
Exercised
(250,108
)
$
45.98
Forfeited
(816,023
)
$
138.19
Outstanding as of June 30, 2021
7,964,762
$
86.26
7.10
$
50,537
Exercisable as of June 30, 2021
4,467,182
$
83.13
5.77
$
43,822</t>
        </is>
      </c>
    </row>
    <row r="6">
      <c r="A6" s="4" t="inlineStr">
        <is>
          <t>Summary of Stock-Based Compensation Expense Recognized</t>
        </is>
      </c>
      <c r="B6" s="4" t="inlineStr">
        <is>
          <t>Stock-based compensation expense recognized during the three and six months ended June 30, 2021 and 2020 was as follows:
Three Months Ended June 30,
Six Months Ended June 30,
2021
2020
2021
2020
(in thousands)
Research and development
$
13,453
$
10,120
$
22,734
$
22,344
Selling, general and administrative
14,210
12,124
26,905
31,010
Restructuring
—
1,788
—
1,788
$
27,663
$
24,032
$
49,639
$
55,142</t>
        </is>
      </c>
    </row>
    <row r="7">
      <c r="A7" s="4" t="inlineStr">
        <is>
          <t>Summary of Stock-Based Compensation Expense by Award Type</t>
        </is>
      </c>
      <c r="B7" s="4" t="inlineStr">
        <is>
          <t>Stock-based compensation expense recognized during the three and six months ended June 30, 2021 and 2020 by award type was as follows:
Three Months Ended June 30,
Six Months Ended June 30,
2021
2020
2021
2020
(in thousands)
Stock options
$
21,545
$
23,418
$
41,224
$
53,636
Restricted stock units
5,920
750
7,975
750
Employee stock purchase plan
198
(136
)
440
756
$
27,663
$
24,032
$
49,639
$
55,1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Loss Per Share</t>
        </is>
      </c>
      <c r="B4" s="4" t="inlineStr">
        <is>
          <t>Basic and diluted net loss per share was calculated as follows for the three and six months ended June 30, 2021 and 2020:
Three Months Ended June 30,
Six Months Ended June 30,
2021
2020
2021
2020
Basic net loss per share:
Numerator:
Net loss (in thousands)
$
(107,245
)
$
(136,347
)
$
(203,009
)
$
(263,087
)
Denominator:
Weighted average common stock outstanding —basic
58,582,569
51,926,074
58,478,970
51,917,417
Dilutive effect of shares of common stock equivalents resulting from common stock options and restricted stock units
—
—
—
—
Weighted average common stock outstanding —diluted
58,582,569
51,926,074
58,478,970
51,917,417
Net loss per share—basic and diluted
$
(1.83
)
$
(2.63
)
$
(3.47
)
$
(5.07
)</t>
        </is>
      </c>
    </row>
    <row r="5">
      <c r="A5" s="4" t="inlineStr">
        <is>
          <t>Summary of Anti-Dilutive Common Stock Equivalents Outstanding</t>
        </is>
      </c>
      <c r="B5" s="4" t="inlineStr">
        <is>
          <t>The following common stock equivalents outstanding as of June 30, 2021 and 2020 were excluded from the calculation of diluted net loss per share for the periods presented because including them would have been anti-dilutive:
Three Months Ended June 30,
Six Months Ended June 30,
2021
2020
2021
2020
Stock options
7,048,814
7,172,273
7,048,814
7,172,273
Restricted stock units
333,220
523,870
333,220
523,870
Employee stock purchase plan
28,687
39,290
28,687
39,290
7,410,721
7,735,433
7,410,721
7,735,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the Business - Additional Information (Detail) - USD ($) $ in Thousands</t>
        </is>
      </c>
      <c r="B1" s="2" t="inlineStr">
        <is>
          <t>6 Months Ended</t>
        </is>
      </c>
      <c r="C1" s="2" t="inlineStr">
        <is>
          <t>12 Months Ended</t>
        </is>
      </c>
    </row>
    <row r="2">
      <c r="B2" s="2" t="inlineStr">
        <is>
          <t>Jun. 30, 2021</t>
        </is>
      </c>
      <c r="C2" s="2" t="inlineStr">
        <is>
          <t>Dec. 31, 2020</t>
        </is>
      </c>
    </row>
    <row r="3">
      <c r="A3" s="3" t="inlineStr">
        <is>
          <t>Nature Of Business [Line Items]</t>
        </is>
      </c>
    </row>
    <row r="4">
      <c r="A4" s="4" t="inlineStr">
        <is>
          <t>Accumulated deficit</t>
        </is>
      </c>
      <c r="B4" s="6" t="n">
        <v>1240503</v>
      </c>
      <c r="C4" s="6" t="n">
        <v>1037494</v>
      </c>
    </row>
    <row r="5">
      <c r="A5" s="4" t="inlineStr">
        <is>
          <t>Net income from up-front</t>
        </is>
      </c>
      <c r="C5" s="6" t="n">
        <v>606100</v>
      </c>
    </row>
    <row r="6">
      <c r="A6" s="4" t="inlineStr">
        <is>
          <t>Up-front payments receive</t>
        </is>
      </c>
      <c r="B6" s="5" t="n">
        <v>1000000</v>
      </c>
    </row>
    <row r="7">
      <c r="A7" s="4" t="inlineStr">
        <is>
          <t>Redeemable Convertible Preferred Stock [Member] | Convertible Notes [Member] | Initial Public Offering [Member]</t>
        </is>
      </c>
    </row>
    <row r="8">
      <c r="A8" s="3" t="inlineStr">
        <is>
          <t>Nature Of Business [Line Items]</t>
        </is>
      </c>
    </row>
    <row r="9">
      <c r="A9" s="4" t="inlineStr">
        <is>
          <t>Net proceeds from sale of equity and notes</t>
        </is>
      </c>
      <c r="B9" s="6" t="n">
        <v>28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1</t>
        </is>
      </c>
    </row>
    <row r="3">
      <c r="A3" s="4" t="inlineStr">
        <is>
          <t>Product Revenue [Member]</t>
        </is>
      </c>
    </row>
    <row r="4">
      <c r="A4" s="3" t="inlineStr">
        <is>
          <t>Summary Of Significant Accounting Policies [Line Items]</t>
        </is>
      </c>
    </row>
    <row r="5">
      <c r="A5" s="4" t="inlineStr">
        <is>
          <t>Incremental costs incurred expected amortization period of asset</t>
        </is>
      </c>
      <c r="B5"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Cash Equivalents and Marketable Securitie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cash equivalents</t>
        </is>
      </c>
      <c r="B3" s="6" t="n">
        <v>514158</v>
      </c>
      <c r="C3" s="6" t="n">
        <v>1661082</v>
      </c>
    </row>
    <row r="4">
      <c r="A4" s="4" t="inlineStr">
        <is>
          <t>Total marketable securities</t>
        </is>
      </c>
      <c r="B4" s="5" t="n">
        <v>1397157</v>
      </c>
      <c r="C4" s="5" t="n">
        <v>438467</v>
      </c>
    </row>
    <row r="5">
      <c r="A5" s="4" t="inlineStr">
        <is>
          <t>Total cash equivalents and marketable securities</t>
        </is>
      </c>
      <c r="B5" s="5" t="n">
        <v>1911315</v>
      </c>
      <c r="C5" s="5" t="n">
        <v>2099549</v>
      </c>
    </row>
    <row r="6">
      <c r="A6" s="4" t="inlineStr">
        <is>
          <t>Cash Equivalents [Member]</t>
        </is>
      </c>
    </row>
    <row r="7">
      <c r="A7" s="3" t="inlineStr">
        <is>
          <t>Fair Value, Assets and Liabilities Measured on Recurring and Nonrecurring Basis [Line Items]</t>
        </is>
      </c>
    </row>
    <row r="8">
      <c r="A8" s="4" t="inlineStr">
        <is>
          <t>Total cash equivalents</t>
        </is>
      </c>
      <c r="B8" s="5" t="n">
        <v>514158</v>
      </c>
      <c r="C8" s="5" t="n">
        <v>1661082</v>
      </c>
    </row>
    <row r="9">
      <c r="A9" s="4" t="inlineStr">
        <is>
          <t>Fair Value, Inputs, Level 1 [Member]</t>
        </is>
      </c>
    </row>
    <row r="10">
      <c r="A10" s="3" t="inlineStr">
        <is>
          <t>Fair Value, Assets and Liabilities Measured on Recurring and Nonrecurring Basis [Line Items]</t>
        </is>
      </c>
    </row>
    <row r="11">
      <c r="A11" s="4" t="inlineStr">
        <is>
          <t>Total cash equivalents</t>
        </is>
      </c>
      <c r="B11" s="5" t="n">
        <v>506196</v>
      </c>
      <c r="C11" s="5" t="n">
        <v>1637609</v>
      </c>
    </row>
    <row r="12">
      <c r="A12" s="4" t="inlineStr">
        <is>
          <t>Total cash equivalents and marketable securities</t>
        </is>
      </c>
      <c r="B12" s="5" t="n">
        <v>506196</v>
      </c>
      <c r="C12" s="5" t="n">
        <v>1637609</v>
      </c>
    </row>
    <row r="13">
      <c r="A13" s="4" t="inlineStr">
        <is>
          <t>Fair Value, Inputs, Level 1 [Member] | Cash Equivalents [Member]</t>
        </is>
      </c>
    </row>
    <row r="14">
      <c r="A14" s="3" t="inlineStr">
        <is>
          <t>Fair Value, Assets and Liabilities Measured on Recurring and Nonrecurring Basis [Line Items]</t>
        </is>
      </c>
    </row>
    <row r="15">
      <c r="A15" s="4" t="inlineStr">
        <is>
          <t>Total cash equivalents</t>
        </is>
      </c>
      <c r="B15" s="5" t="n">
        <v>506196</v>
      </c>
      <c r="C15" s="5" t="n">
        <v>1637609</v>
      </c>
    </row>
    <row r="16">
      <c r="A16" s="4" t="inlineStr">
        <is>
          <t>Fair Value, Inputs, Level 2 [Member]</t>
        </is>
      </c>
    </row>
    <row r="17">
      <c r="A17" s="3" t="inlineStr">
        <is>
          <t>Fair Value, Assets and Liabilities Measured on Recurring and Nonrecurring Basis [Line Items]</t>
        </is>
      </c>
    </row>
    <row r="18">
      <c r="A18" s="4" t="inlineStr">
        <is>
          <t>Total cash equivalents</t>
        </is>
      </c>
      <c r="B18" s="5" t="n">
        <v>7962</v>
      </c>
      <c r="C18" s="5" t="n">
        <v>23473</v>
      </c>
    </row>
    <row r="19">
      <c r="A19" s="4" t="inlineStr">
        <is>
          <t>Total marketable securities</t>
        </is>
      </c>
      <c r="B19" s="5" t="n">
        <v>1397157</v>
      </c>
      <c r="C19" s="5" t="n">
        <v>438467</v>
      </c>
    </row>
    <row r="20">
      <c r="A20" s="4" t="inlineStr">
        <is>
          <t>Total cash equivalents and marketable securities</t>
        </is>
      </c>
      <c r="B20" s="5" t="n">
        <v>1405119</v>
      </c>
      <c r="C20" s="5" t="n">
        <v>461940</v>
      </c>
    </row>
    <row r="21">
      <c r="A21" s="4" t="inlineStr">
        <is>
          <t>Fair Value, Inputs, Level 2 [Member] | Cash Equivalents [Member]</t>
        </is>
      </c>
    </row>
    <row r="22">
      <c r="A22" s="3" t="inlineStr">
        <is>
          <t>Fair Value, Assets and Liabilities Measured on Recurring and Nonrecurring Basis [Line Items]</t>
        </is>
      </c>
    </row>
    <row r="23">
      <c r="A23" s="4" t="inlineStr">
        <is>
          <t>Total cash equivalents</t>
        </is>
      </c>
      <c r="B23" s="5" t="n">
        <v>7962</v>
      </c>
      <c r="C23" s="5" t="n">
        <v>23473</v>
      </c>
    </row>
    <row r="24">
      <c r="A24" s="4" t="inlineStr">
        <is>
          <t>U.S. Government Securities [Member]</t>
        </is>
      </c>
    </row>
    <row r="25">
      <c r="A25" s="3" t="inlineStr">
        <is>
          <t>Fair Value, Assets and Liabilities Measured on Recurring and Nonrecurring Basis [Line Items]</t>
        </is>
      </c>
    </row>
    <row r="26">
      <c r="A26" s="4" t="inlineStr">
        <is>
          <t>Total marketable securities</t>
        </is>
      </c>
      <c r="B26" s="5" t="n">
        <v>247217</v>
      </c>
      <c r="C26" s="5" t="n">
        <v>160588</v>
      </c>
    </row>
    <row r="27">
      <c r="A27" s="4" t="inlineStr">
        <is>
          <t>U.S. Government Securities [Member] | Fair Value, Inputs, Level 2 [Member]</t>
        </is>
      </c>
    </row>
    <row r="28">
      <c r="A28" s="3" t="inlineStr">
        <is>
          <t>Fair Value, Assets and Liabilities Measured on Recurring and Nonrecurring Basis [Line Items]</t>
        </is>
      </c>
    </row>
    <row r="29">
      <c r="A29" s="4" t="inlineStr">
        <is>
          <t>Total marketable securities</t>
        </is>
      </c>
      <c r="B29" s="5" t="n">
        <v>247217</v>
      </c>
      <c r="C29" s="5" t="n">
        <v>160588</v>
      </c>
    </row>
    <row r="30">
      <c r="A30" s="4" t="inlineStr">
        <is>
          <t>U.S. Corporate Bonds [Member]</t>
        </is>
      </c>
    </row>
    <row r="31">
      <c r="A31" s="3" t="inlineStr">
        <is>
          <t>Fair Value, Assets and Liabilities Measured on Recurring and Nonrecurring Basis [Line Items]</t>
        </is>
      </c>
    </row>
    <row r="32">
      <c r="A32" s="4" t="inlineStr">
        <is>
          <t>Total marketable securities</t>
        </is>
      </c>
      <c r="B32" s="5" t="n">
        <v>521243</v>
      </c>
      <c r="C32" s="5" t="n">
        <v>123107</v>
      </c>
    </row>
    <row r="33">
      <c r="A33" s="4" t="inlineStr">
        <is>
          <t>U.S. Corporate Bonds [Member] | Fair Value, Inputs, Level 2 [Member]</t>
        </is>
      </c>
    </row>
    <row r="34">
      <c r="A34" s="3" t="inlineStr">
        <is>
          <t>Fair Value, Assets and Liabilities Measured on Recurring and Nonrecurring Basis [Line Items]</t>
        </is>
      </c>
    </row>
    <row r="35">
      <c r="A35" s="4" t="inlineStr">
        <is>
          <t>Total marketable securities</t>
        </is>
      </c>
      <c r="B35" s="5" t="n">
        <v>521243</v>
      </c>
      <c r="C35" s="5" t="n">
        <v>123107</v>
      </c>
    </row>
    <row r="36">
      <c r="A36" s="4" t="inlineStr">
        <is>
          <t>International Corporate Bonds [Member]</t>
        </is>
      </c>
    </row>
    <row r="37">
      <c r="A37" s="3" t="inlineStr">
        <is>
          <t>Fair Value, Assets and Liabilities Measured on Recurring and Nonrecurring Basis [Line Items]</t>
        </is>
      </c>
    </row>
    <row r="38">
      <c r="A38" s="4" t="inlineStr">
        <is>
          <t>Total marketable securities</t>
        </is>
      </c>
      <c r="B38" s="5" t="n">
        <v>259048</v>
      </c>
      <c r="C38" s="5" t="n">
        <v>57676</v>
      </c>
    </row>
    <row r="39">
      <c r="A39" s="4" t="inlineStr">
        <is>
          <t>International Corporate Bonds [Member] | Fair Value, Inputs, Level 2 [Member]</t>
        </is>
      </c>
    </row>
    <row r="40">
      <c r="A40" s="3" t="inlineStr">
        <is>
          <t>Fair Value, Assets and Liabilities Measured on Recurring and Nonrecurring Basis [Line Items]</t>
        </is>
      </c>
    </row>
    <row r="41">
      <c r="A41" s="4" t="inlineStr">
        <is>
          <t>Total marketable securities</t>
        </is>
      </c>
      <c r="B41" s="5" t="n">
        <v>259048</v>
      </c>
      <c r="C41" s="5" t="n">
        <v>57676</v>
      </c>
    </row>
    <row r="42">
      <c r="A42" s="4" t="inlineStr">
        <is>
          <t>U.S. Commercial Paper [Member]</t>
        </is>
      </c>
    </row>
    <row r="43">
      <c r="A43" s="3" t="inlineStr">
        <is>
          <t>Fair Value, Assets and Liabilities Measured on Recurring and Nonrecurring Basis [Line Items]</t>
        </is>
      </c>
    </row>
    <row r="44">
      <c r="A44" s="4" t="inlineStr">
        <is>
          <t>Total marketable securities</t>
        </is>
      </c>
      <c r="B44" s="5" t="n">
        <v>153335</v>
      </c>
      <c r="C44" s="5" t="n">
        <v>45963</v>
      </c>
    </row>
    <row r="45">
      <c r="A45" s="4" t="inlineStr">
        <is>
          <t>U.S. Commercial Paper [Member] | Fair Value, Inputs, Level 2 [Member]</t>
        </is>
      </c>
    </row>
    <row r="46">
      <c r="A46" s="3" t="inlineStr">
        <is>
          <t>Fair Value, Assets and Liabilities Measured on Recurring and Nonrecurring Basis [Line Items]</t>
        </is>
      </c>
    </row>
    <row r="47">
      <c r="A47" s="4" t="inlineStr">
        <is>
          <t>Total marketable securities</t>
        </is>
      </c>
      <c r="B47" s="5" t="n">
        <v>153335</v>
      </c>
      <c r="C47" s="5" t="n">
        <v>45963</v>
      </c>
    </row>
    <row r="48">
      <c r="A48" s="4" t="inlineStr">
        <is>
          <t>International Commercial Paper [Member]</t>
        </is>
      </c>
    </row>
    <row r="49">
      <c r="A49" s="3" t="inlineStr">
        <is>
          <t>Fair Value, Assets and Liabilities Measured on Recurring and Nonrecurring Basis [Line Items]</t>
        </is>
      </c>
    </row>
    <row r="50">
      <c r="A50" s="4" t="inlineStr">
        <is>
          <t>Total marketable securities</t>
        </is>
      </c>
      <c r="B50" s="5" t="n">
        <v>216314</v>
      </c>
      <c r="C50" s="5" t="n">
        <v>51133</v>
      </c>
    </row>
    <row r="51">
      <c r="A51" s="4" t="inlineStr">
        <is>
          <t>International Commercial Paper [Member] | Fair Value, Inputs, Level 2 [Member]</t>
        </is>
      </c>
    </row>
    <row r="52">
      <c r="A52" s="3" t="inlineStr">
        <is>
          <t>Fair Value, Assets and Liabilities Measured on Recurring and Nonrecurring Basis [Line Items]</t>
        </is>
      </c>
    </row>
    <row r="53">
      <c r="A53" s="4" t="inlineStr">
        <is>
          <t>Total marketable securities</t>
        </is>
      </c>
      <c r="B53" s="6" t="n">
        <v>216314</v>
      </c>
      <c r="C53" s="6" t="n">
        <v>511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Fair Value Measurements - Additional Information (Detail) - USD ($)</t>
        </is>
      </c>
      <c r="B1" s="2" t="inlineStr">
        <is>
          <t>6 Months Ended</t>
        </is>
      </c>
      <c r="C1" s="2" t="inlineStr">
        <is>
          <t>12 Months Ended</t>
        </is>
      </c>
    </row>
    <row r="2">
      <c r="B2" s="2" t="inlineStr">
        <is>
          <t>Jun. 30, 2021</t>
        </is>
      </c>
      <c r="C2" s="2" t="inlineStr">
        <is>
          <t>Dec. 31, 2020</t>
        </is>
      </c>
      <c r="D2" s="2" t="inlineStr">
        <is>
          <t>Jun. 30, 2020</t>
        </is>
      </c>
    </row>
    <row r="3">
      <c r="A3" s="3" t="inlineStr">
        <is>
          <t>Debt Instrument Fair Value Carrying Value [Line Items]</t>
        </is>
      </c>
    </row>
    <row r="4">
      <c r="A4" s="4" t="inlineStr">
        <is>
          <t>Transfers among the Level 1, Level 2 and Level 3 categories</t>
        </is>
      </c>
      <c r="B4" s="6" t="n">
        <v>0</v>
      </c>
      <c r="D4" s="6" t="n">
        <v>0</v>
      </c>
    </row>
    <row r="5">
      <c r="A5" s="4" t="inlineStr">
        <is>
          <t>Impairment of assets</t>
        </is>
      </c>
      <c r="B5" s="5" t="n">
        <v>0</v>
      </c>
      <c r="C5" s="6" t="n">
        <v>0</v>
      </c>
    </row>
    <row r="6">
      <c r="A6" s="4" t="inlineStr">
        <is>
          <t>U.S Government Securities | U.S. Corporate Bonds [Member]</t>
        </is>
      </c>
    </row>
    <row r="7">
      <c r="A7" s="3" t="inlineStr">
        <is>
          <t>Debt Instrument Fair Value Carrying Value [Line Items]</t>
        </is>
      </c>
    </row>
    <row r="8">
      <c r="A8" s="4" t="inlineStr">
        <is>
          <t>Marketable securities fair value held to maturity</t>
        </is>
      </c>
      <c r="B8" s="5" t="n">
        <v>411600000</v>
      </c>
      <c r="C8" s="6" t="n">
        <v>5100000</v>
      </c>
    </row>
    <row r="9">
      <c r="A9" s="4" t="inlineStr">
        <is>
          <t>Marketable securities loss on fair value held to maturity</t>
        </is>
      </c>
      <c r="B9" s="6" t="n">
        <v>368200000</v>
      </c>
    </row>
    <row r="10">
      <c r="A10" s="4" t="inlineStr">
        <is>
          <t>Maximum [Member] | U.S Government Securities | U.S. Corporate Bonds [Member]</t>
        </is>
      </c>
    </row>
    <row r="11">
      <c r="A11" s="3" t="inlineStr">
        <is>
          <t>Debt Instrument Fair Value Carrying Value [Line Items]</t>
        </is>
      </c>
    </row>
    <row r="12">
      <c r="A12" s="4" t="inlineStr">
        <is>
          <t>Marketable securities, remaining contractual maturities</t>
        </is>
      </c>
      <c r="B12" s="4" t="inlineStr">
        <is>
          <t>1 year</t>
        </is>
      </c>
      <c r="C12" s="4" t="inlineStr">
        <is>
          <t>1 year</t>
        </is>
      </c>
    </row>
    <row r="13">
      <c r="A13" s="4" t="inlineStr">
        <is>
          <t>Marketable securities held, matuirity period</t>
        </is>
      </c>
      <c r="B13" s="4" t="inlineStr">
        <is>
          <t>2 years</t>
        </is>
      </c>
      <c r="C13" s="4" t="inlineStr">
        <is>
          <t>2 years</t>
        </is>
      </c>
    </row>
    <row r="14">
      <c r="A14" s="4" t="inlineStr">
        <is>
          <t>Minimum [Member] | U.S Government Securities | U.S. Corporate Bonds [Member]</t>
        </is>
      </c>
    </row>
    <row r="15">
      <c r="A15" s="3" t="inlineStr">
        <is>
          <t>Debt Instrument Fair Value Carrying Value [Line Items]</t>
        </is>
      </c>
    </row>
    <row r="16">
      <c r="A16" s="4" t="inlineStr">
        <is>
          <t>Marketable securities held, matuirity period</t>
        </is>
      </c>
      <c r="B16" s="4" t="inlineStr">
        <is>
          <t>1 year</t>
        </is>
      </c>
      <c r="C16" s="4" t="inlineStr">
        <is>
          <t>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Unrealized Gains and Losses of Marketable Securities (Detail) - USD ($) $ in Thousands</t>
        </is>
      </c>
      <c r="B1" s="2" t="inlineStr">
        <is>
          <t>Jun. 30, 2021</t>
        </is>
      </c>
      <c r="C1" s="2" t="inlineStr">
        <is>
          <t>Dec. 31, 2020</t>
        </is>
      </c>
    </row>
    <row r="2">
      <c r="A2" s="3" t="inlineStr">
        <is>
          <t>Schedule of Available-for-sale Securities [Line Items]</t>
        </is>
      </c>
    </row>
    <row r="3">
      <c r="A3" s="4" t="inlineStr">
        <is>
          <t>Amortized Cost</t>
        </is>
      </c>
      <c r="B3" s="6" t="n">
        <v>1397442</v>
      </c>
      <c r="C3" s="6" t="n">
        <v>438052</v>
      </c>
    </row>
    <row r="4">
      <c r="A4" s="4" t="inlineStr">
        <is>
          <t>Gross Unrealized Gains</t>
        </is>
      </c>
      <c r="B4" s="5" t="n">
        <v>161</v>
      </c>
      <c r="C4" s="5" t="n">
        <v>451</v>
      </c>
    </row>
    <row r="5">
      <c r="A5" s="4" t="inlineStr">
        <is>
          <t>Gross Unrealized Losses</t>
        </is>
      </c>
      <c r="B5" s="5" t="n">
        <v>-446</v>
      </c>
      <c r="C5" s="5" t="n">
        <v>-36</v>
      </c>
    </row>
    <row r="6">
      <c r="A6" s="4" t="inlineStr">
        <is>
          <t>Fair Value</t>
        </is>
      </c>
      <c r="B6" s="5" t="n">
        <v>1397157</v>
      </c>
      <c r="C6" s="5" t="n">
        <v>438467</v>
      </c>
    </row>
    <row r="7">
      <c r="A7" s="4" t="inlineStr">
        <is>
          <t>U.S. Government Securities [Member]</t>
        </is>
      </c>
    </row>
    <row r="8">
      <c r="A8" s="3" t="inlineStr">
        <is>
          <t>Schedule of Available-for-sale Securities [Line Items]</t>
        </is>
      </c>
    </row>
    <row r="9">
      <c r="A9" s="4" t="inlineStr">
        <is>
          <t>Amortized Cost</t>
        </is>
      </c>
      <c r="B9" s="5" t="n">
        <v>247289</v>
      </c>
      <c r="C9" s="5" t="n">
        <v>160589</v>
      </c>
    </row>
    <row r="10">
      <c r="A10" s="4" t="inlineStr">
        <is>
          <t>Gross Unrealized Gains</t>
        </is>
      </c>
      <c r="B10" s="5" t="n">
        <v>6</v>
      </c>
      <c r="C10" s="5" t="n">
        <v>11</v>
      </c>
    </row>
    <row r="11">
      <c r="A11" s="4" t="inlineStr">
        <is>
          <t>Gross Unrealized Losses</t>
        </is>
      </c>
      <c r="B11" s="5" t="n">
        <v>-78</v>
      </c>
      <c r="C11" s="5" t="n">
        <v>-12</v>
      </c>
    </row>
    <row r="12">
      <c r="A12" s="4" t="inlineStr">
        <is>
          <t>Fair Value</t>
        </is>
      </c>
      <c r="B12" s="5" t="n">
        <v>247217</v>
      </c>
      <c r="C12" s="5" t="n">
        <v>160588</v>
      </c>
    </row>
    <row r="13">
      <c r="A13" s="4" t="inlineStr">
        <is>
          <t>U.S. Corporate Bonds [Member]</t>
        </is>
      </c>
    </row>
    <row r="14">
      <c r="A14" s="3" t="inlineStr">
        <is>
          <t>Schedule of Available-for-sale Securities [Line Items]</t>
        </is>
      </c>
    </row>
    <row r="15">
      <c r="A15" s="4" t="inlineStr">
        <is>
          <t>Amortized Cost</t>
        </is>
      </c>
      <c r="B15" s="5" t="n">
        <v>521373</v>
      </c>
      <c r="C15" s="5" t="n">
        <v>122882</v>
      </c>
    </row>
    <row r="16">
      <c r="A16" s="4" t="inlineStr">
        <is>
          <t>Gross Unrealized Gains</t>
        </is>
      </c>
      <c r="B16" s="5" t="n">
        <v>99</v>
      </c>
      <c r="C16" s="5" t="n">
        <v>240</v>
      </c>
    </row>
    <row r="17">
      <c r="A17" s="4" t="inlineStr">
        <is>
          <t>Gross Unrealized Losses</t>
        </is>
      </c>
      <c r="B17" s="5" t="n">
        <v>-229</v>
      </c>
      <c r="C17" s="5" t="n">
        <v>-15</v>
      </c>
    </row>
    <row r="18">
      <c r="A18" s="4" t="inlineStr">
        <is>
          <t>Fair Value</t>
        </is>
      </c>
      <c r="B18" s="5" t="n">
        <v>521243</v>
      </c>
      <c r="C18" s="5" t="n">
        <v>123107</v>
      </c>
    </row>
    <row r="19">
      <c r="A19" s="4" t="inlineStr">
        <is>
          <t>International Corporate Bonds [Member]</t>
        </is>
      </c>
    </row>
    <row r="20">
      <c r="A20" s="3" t="inlineStr">
        <is>
          <t>Schedule of Available-for-sale Securities [Line Items]</t>
        </is>
      </c>
    </row>
    <row r="21">
      <c r="A21" s="4" t="inlineStr">
        <is>
          <t>Amortized Cost</t>
        </is>
      </c>
      <c r="B21" s="5" t="n">
        <v>259127</v>
      </c>
      <c r="C21" s="5" t="n">
        <v>57485</v>
      </c>
    </row>
    <row r="22">
      <c r="A22" s="4" t="inlineStr">
        <is>
          <t>Gross Unrealized Gains</t>
        </is>
      </c>
      <c r="B22" s="5" t="n">
        <v>51</v>
      </c>
      <c r="C22" s="5" t="n">
        <v>200</v>
      </c>
    </row>
    <row r="23">
      <c r="A23" s="4" t="inlineStr">
        <is>
          <t>Gross Unrealized Losses</t>
        </is>
      </c>
      <c r="B23" s="5" t="n">
        <v>-130</v>
      </c>
      <c r="C23" s="5" t="n">
        <v>-9</v>
      </c>
    </row>
    <row r="24">
      <c r="A24" s="4" t="inlineStr">
        <is>
          <t>Fair Value</t>
        </is>
      </c>
      <c r="B24" s="5" t="n">
        <v>259048</v>
      </c>
      <c r="C24" s="5" t="n">
        <v>57676</v>
      </c>
    </row>
    <row r="25">
      <c r="A25" s="4" t="inlineStr">
        <is>
          <t>U.S. Commercial Paper [Member]</t>
        </is>
      </c>
    </row>
    <row r="26">
      <c r="A26" s="3" t="inlineStr">
        <is>
          <t>Schedule of Available-for-sale Securities [Line Items]</t>
        </is>
      </c>
    </row>
    <row r="27">
      <c r="A27" s="4" t="inlineStr">
        <is>
          <t>Amortized Cost</t>
        </is>
      </c>
      <c r="B27" s="5" t="n">
        <v>153337</v>
      </c>
      <c r="C27" s="5" t="n">
        <v>45963</v>
      </c>
    </row>
    <row r="28">
      <c r="A28" s="4" t="inlineStr">
        <is>
          <t>Gross Unrealized Gains</t>
        </is>
      </c>
      <c r="B28" s="5" t="n">
        <v>2</v>
      </c>
    </row>
    <row r="29">
      <c r="A29" s="4" t="inlineStr">
        <is>
          <t>Gross Unrealized Losses</t>
        </is>
      </c>
      <c r="B29" s="5" t="n">
        <v>-4</v>
      </c>
    </row>
    <row r="30">
      <c r="A30" s="4" t="inlineStr">
        <is>
          <t>Fair Value</t>
        </is>
      </c>
      <c r="B30" s="5" t="n">
        <v>153335</v>
      </c>
      <c r="C30" s="5" t="n">
        <v>45963</v>
      </c>
    </row>
    <row r="31">
      <c r="A31" s="4" t="inlineStr">
        <is>
          <t>International Commercial Paper [Member]</t>
        </is>
      </c>
    </row>
    <row r="32">
      <c r="A32" s="3" t="inlineStr">
        <is>
          <t>Schedule of Available-for-sale Securities [Line Items]</t>
        </is>
      </c>
    </row>
    <row r="33">
      <c r="A33" s="4" t="inlineStr">
        <is>
          <t>Amortized Cost</t>
        </is>
      </c>
      <c r="B33" s="5" t="n">
        <v>216316</v>
      </c>
      <c r="C33" s="5" t="n">
        <v>51133</v>
      </c>
    </row>
    <row r="34">
      <c r="A34" s="4" t="inlineStr">
        <is>
          <t>Gross Unrealized Gains</t>
        </is>
      </c>
      <c r="B34" s="5" t="n">
        <v>3</v>
      </c>
    </row>
    <row r="35">
      <c r="A35" s="4" t="inlineStr">
        <is>
          <t>Gross Unrealized Losses</t>
        </is>
      </c>
      <c r="B35" s="5" t="n">
        <v>-5</v>
      </c>
    </row>
    <row r="36">
      <c r="A36" s="4" t="inlineStr">
        <is>
          <t>Fair Value</t>
        </is>
      </c>
      <c r="B36" s="6" t="n">
        <v>216314</v>
      </c>
      <c r="C36" s="6" t="n">
        <v>511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7955</v>
      </c>
      <c r="C3" s="6" t="n">
        <v>13843</v>
      </c>
    </row>
    <row r="4">
      <c r="A4" s="4" t="inlineStr">
        <is>
          <t>Less: Accumulated depreciation</t>
        </is>
      </c>
      <c r="B4" s="5" t="n">
        <v>-4675</v>
      </c>
      <c r="C4" s="5" t="n">
        <v>-7088</v>
      </c>
    </row>
    <row r="5">
      <c r="A5" s="4" t="inlineStr">
        <is>
          <t>Property and equipment, net</t>
        </is>
      </c>
      <c r="B5" s="5" t="n">
        <v>3280</v>
      </c>
      <c r="C5" s="5" t="n">
        <v>6755</v>
      </c>
    </row>
    <row r="6">
      <c r="A6" s="4" t="inlineStr">
        <is>
          <t>Computer Hardware and Software [Member]</t>
        </is>
      </c>
    </row>
    <row r="7">
      <c r="A7" s="3" t="inlineStr">
        <is>
          <t>Property, Plant and Equipment [Line Items]</t>
        </is>
      </c>
    </row>
    <row r="8">
      <c r="A8" s="4" t="inlineStr">
        <is>
          <t>Property and equipment, gross</t>
        </is>
      </c>
      <c r="B8" s="5" t="n">
        <v>1260</v>
      </c>
      <c r="C8" s="5" t="n">
        <v>2758</v>
      </c>
    </row>
    <row r="9">
      <c r="A9" s="4" t="inlineStr">
        <is>
          <t>Furniture and Equipment [Member]</t>
        </is>
      </c>
    </row>
    <row r="10">
      <c r="A10" s="3" t="inlineStr">
        <is>
          <t>Property, Plant and Equipment [Line Items]</t>
        </is>
      </c>
    </row>
    <row r="11">
      <c r="A11" s="4" t="inlineStr">
        <is>
          <t>Property and equipment, gross</t>
        </is>
      </c>
      <c r="B11" s="5" t="n">
        <v>896</v>
      </c>
      <c r="C11" s="5" t="n">
        <v>1865</v>
      </c>
    </row>
    <row r="12">
      <c r="A12" s="4" t="inlineStr">
        <is>
          <t>Leasehold Improvements [Member]</t>
        </is>
      </c>
    </row>
    <row r="13">
      <c r="A13" s="3" t="inlineStr">
        <is>
          <t>Property, Plant and Equipment [Line Items]</t>
        </is>
      </c>
    </row>
    <row r="14">
      <c r="A14" s="4" t="inlineStr">
        <is>
          <t>Property and equipment, gross</t>
        </is>
      </c>
      <c r="B14" s="6" t="n">
        <v>5799</v>
      </c>
      <c r="C14" s="6" t="n">
        <v>92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expense</t>
        </is>
      </c>
      <c r="B4" s="6" t="n">
        <v>900</v>
      </c>
      <c r="C4" s="6" t="n">
        <v>700</v>
      </c>
      <c r="D4" s="6" t="n">
        <v>3475</v>
      </c>
      <c r="E4" s="6" t="n">
        <v>1331</v>
      </c>
    </row>
    <row r="5">
      <c r="A5" s="4" t="inlineStr">
        <is>
          <t>Decrease in gross balance of property and equipment</t>
        </is>
      </c>
      <c r="D5" s="5" t="n">
        <v>-1800</v>
      </c>
    </row>
    <row r="6">
      <c r="A6" s="4" t="inlineStr">
        <is>
          <t>Decrease in accumulated depreciation</t>
        </is>
      </c>
      <c r="D6" s="6" t="n">
        <v>-1800</v>
      </c>
    </row>
    <row r="7">
      <c r="A7" s="4" t="inlineStr">
        <is>
          <t>Computer Hardware and Software [Member]</t>
        </is>
      </c>
    </row>
    <row r="8">
      <c r="A8" s="3" t="inlineStr">
        <is>
          <t>Property, Plant and Equipment [Line Items]</t>
        </is>
      </c>
    </row>
    <row r="9">
      <c r="A9" s="4" t="inlineStr">
        <is>
          <t>Property and equipment, useful life</t>
        </is>
      </c>
      <c r="D9" s="4" t="inlineStr">
        <is>
          <t>3 years</t>
        </is>
      </c>
    </row>
    <row r="10">
      <c r="A10" s="4" t="inlineStr">
        <is>
          <t>Furniture and Equipment [Member]</t>
        </is>
      </c>
    </row>
    <row r="11">
      <c r="A11" s="3" t="inlineStr">
        <is>
          <t>Property, Plant and Equipment [Line Items]</t>
        </is>
      </c>
    </row>
    <row r="12">
      <c r="A12" s="4" t="inlineStr">
        <is>
          <t>Property and equipment, useful life</t>
        </is>
      </c>
      <c r="D12" s="4" t="inlineStr">
        <is>
          <t>5 years</t>
        </is>
      </c>
    </row>
    <row r="13">
      <c r="A13" s="4" t="inlineStr">
        <is>
          <t>Multi-tenant Building under Operating Lease [Member]</t>
        </is>
      </c>
    </row>
    <row r="14">
      <c r="A14" s="3" t="inlineStr">
        <is>
          <t>Property, Plant and Equipment [Line Items]</t>
        </is>
      </c>
    </row>
    <row r="15">
      <c r="A15" s="4" t="inlineStr">
        <is>
          <t>Decrease in gross balance of property and equipment</t>
        </is>
      </c>
      <c r="D15" s="6" t="n">
        <v>-3300</v>
      </c>
    </row>
    <row r="16">
      <c r="A16" s="4" t="inlineStr">
        <is>
          <t>Decrease in accumulated depreciation</t>
        </is>
      </c>
      <c r="D16" s="5" t="n">
        <v>-1200</v>
      </c>
    </row>
    <row r="17">
      <c r="A17" s="4" t="inlineStr">
        <is>
          <t>Depreciated gross balance of property and equipment</t>
        </is>
      </c>
      <c r="B17" s="5" t="n">
        <v>2100</v>
      </c>
      <c r="D17" s="5" t="n">
        <v>2100</v>
      </c>
    </row>
    <row r="18">
      <c r="A18" s="4" t="inlineStr">
        <is>
          <t>Sublease Multi Tenant Building Under Operating Lease [Member]</t>
        </is>
      </c>
    </row>
    <row r="19">
      <c r="A19" s="3" t="inlineStr">
        <is>
          <t>Property, Plant and Equipment [Line Items]</t>
        </is>
      </c>
    </row>
    <row r="20">
      <c r="A20" s="4" t="inlineStr">
        <is>
          <t>Decrease in gross balance of property and equipment</t>
        </is>
      </c>
      <c r="B20" s="5" t="n">
        <v>-900</v>
      </c>
    </row>
    <row r="21">
      <c r="A21" s="4" t="inlineStr">
        <is>
          <t>Decrease in accumulated depreciation</t>
        </is>
      </c>
      <c r="B21" s="5" t="n">
        <v>-400</v>
      </c>
    </row>
    <row r="22">
      <c r="A22" s="4" t="inlineStr">
        <is>
          <t>Depreciated gross balance of property and equipment</t>
        </is>
      </c>
      <c r="B22" s="6" t="n">
        <v>500</v>
      </c>
      <c r="D22" s="6" t="n">
        <v>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 - USD ($) $ in Thousands</t>
        </is>
      </c>
      <c r="B1" s="2" t="inlineStr">
        <is>
          <t>Jun. 30, 2021</t>
        </is>
      </c>
      <c r="C1" s="2" t="inlineStr">
        <is>
          <t>Dec. 31, 2020</t>
        </is>
      </c>
    </row>
    <row r="2">
      <c r="A2" s="3" t="inlineStr">
        <is>
          <t>Payables And Accruals [Abstract]</t>
        </is>
      </c>
    </row>
    <row r="3">
      <c r="A3" s="4" t="inlineStr">
        <is>
          <t>Accrued research and development costs</t>
        </is>
      </c>
      <c r="B3" s="6" t="n">
        <v>43169</v>
      </c>
      <c r="C3" s="6" t="n">
        <v>34398</v>
      </c>
    </row>
    <row r="4">
      <c r="A4" s="4" t="inlineStr">
        <is>
          <t>Employee-related</t>
        </is>
      </c>
      <c r="B4" s="5" t="n">
        <v>8283</v>
      </c>
      <c r="C4" s="5" t="n">
        <v>14769</v>
      </c>
    </row>
    <row r="5">
      <c r="A5" s="4" t="inlineStr">
        <is>
          <t>Professional services</t>
        </is>
      </c>
      <c r="B5" s="5" t="n">
        <v>9438</v>
      </c>
      <c r="C5" s="5" t="n">
        <v>5184</v>
      </c>
    </row>
    <row r="6">
      <c r="A6" s="4" t="inlineStr">
        <is>
          <t>Other</t>
        </is>
      </c>
      <c r="B6" s="5" t="n">
        <v>733</v>
      </c>
      <c r="C6" s="5" t="n">
        <v>500</v>
      </c>
    </row>
    <row r="7">
      <c r="A7" s="4" t="inlineStr">
        <is>
          <t>Total accrued expenses</t>
        </is>
      </c>
      <c r="B7" s="6" t="n">
        <v>61623</v>
      </c>
      <c r="C7" s="6" t="n">
        <v>548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0</v>
      </c>
      <c r="C8" s="5" t="n">
        <v>120000000</v>
      </c>
    </row>
    <row r="9">
      <c r="A9" s="4" t="inlineStr">
        <is>
          <t>Common stock, shares issued</t>
        </is>
      </c>
      <c r="B9" s="5" t="n">
        <v>58773397</v>
      </c>
      <c r="C9" s="5" t="n">
        <v>58311444</v>
      </c>
    </row>
    <row r="10">
      <c r="A10" s="4" t="inlineStr">
        <is>
          <t>Common stock, shares outstanding</t>
        </is>
      </c>
      <c r="B10" s="5" t="n">
        <v>58770364</v>
      </c>
      <c r="C10" s="5" t="n">
        <v>58308411</v>
      </c>
    </row>
    <row r="11">
      <c r="A11" s="4" t="inlineStr">
        <is>
          <t>Treasury stock, shares</t>
        </is>
      </c>
      <c r="B11" s="5" t="n">
        <v>3033</v>
      </c>
      <c r="C11" s="5" t="n">
        <v>3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 width="21" customWidth="1" min="5" max="5"/>
    <col width="21" customWidth="1" min="6" max="6"/>
    <col width="20" customWidth="1" min="7" max="7"/>
  </cols>
  <sheetData>
    <row r="1">
      <c r="A1" s="1" t="inlineStr">
        <is>
          <t>Leases, Commitments and Contingencies - Operating Leases - Additional Information (Detail) $ in Thousands</t>
        </is>
      </c>
      <c r="B1" s="2" t="inlineStr">
        <is>
          <t>Jan. 01, 2020ft²</t>
        </is>
      </c>
      <c r="C1" s="2" t="inlineStr">
        <is>
          <t>Jan. 01, 2019USD ($)ft²</t>
        </is>
      </c>
      <c r="D1" s="2" t="inlineStr">
        <is>
          <t>Jun. 30, 2021USD ($)</t>
        </is>
      </c>
      <c r="E1" s="2" t="inlineStr">
        <is>
          <t>Mar. 31, 2021USD ($)</t>
        </is>
      </c>
      <c r="F1" s="2" t="inlineStr">
        <is>
          <t>Dec. 31, 2020USD ($)</t>
        </is>
      </c>
      <c r="G1" s="2" t="inlineStr">
        <is>
          <t>May 31, 2020USD ($)</t>
        </is>
      </c>
    </row>
    <row r="2">
      <c r="A2" s="3" t="inlineStr">
        <is>
          <t>Commitments And Contingencies [Line Items]</t>
        </is>
      </c>
    </row>
    <row r="3">
      <c r="A3" s="4" t="inlineStr">
        <is>
          <t>Lease expire date</t>
        </is>
      </c>
      <c r="D3" s="4" t="inlineStr">
        <is>
          <t>Jan. 31,
		2022</t>
        </is>
      </c>
    </row>
    <row r="4">
      <c r="A4" s="4" t="inlineStr">
        <is>
          <t>Operating lease option to extend</t>
        </is>
      </c>
      <c r="D4" s="4" t="inlineStr">
        <is>
          <t>true</t>
        </is>
      </c>
    </row>
    <row r="5">
      <c r="A5" s="4" t="inlineStr">
        <is>
          <t>Operating lease renewal term</t>
        </is>
      </c>
      <c r="D5" s="4" t="inlineStr">
        <is>
          <t>5 years</t>
        </is>
      </c>
    </row>
    <row r="6">
      <c r="A6" s="4" t="inlineStr">
        <is>
          <t>Right-of-use operating asset | $</t>
        </is>
      </c>
      <c r="C6" s="6" t="n">
        <v>5300</v>
      </c>
      <c r="D6" s="6" t="n">
        <v>18728</v>
      </c>
      <c r="E6" s="6" t="n">
        <v>3700</v>
      </c>
      <c r="F6" s="6" t="n">
        <v>25064</v>
      </c>
      <c r="G6" s="6" t="n">
        <v>2300</v>
      </c>
    </row>
    <row r="7">
      <c r="A7" s="4" t="inlineStr">
        <is>
          <t>Operating lease term of contract</t>
        </is>
      </c>
      <c r="D7" s="4" t="inlineStr">
        <is>
          <t>3 years</t>
        </is>
      </c>
    </row>
    <row r="8">
      <c r="A8" s="4" t="inlineStr">
        <is>
          <t>Restricted Cash And Cash Equivalents Noncurrent | $</t>
        </is>
      </c>
      <c r="D8" s="6" t="n">
        <v>700</v>
      </c>
    </row>
    <row r="9">
      <c r="A9" s="4" t="inlineStr">
        <is>
          <t>Operating Lease One [Member]</t>
        </is>
      </c>
    </row>
    <row r="10">
      <c r="A10" s="3" t="inlineStr">
        <is>
          <t>Commitments And Contingencies [Line Items]</t>
        </is>
      </c>
    </row>
    <row r="11">
      <c r="A11" s="4" t="inlineStr">
        <is>
          <t>Office space rent under operating lease</t>
        </is>
      </c>
      <c r="C11" s="5" t="n">
        <v>63017</v>
      </c>
    </row>
    <row r="12">
      <c r="A12" s="4" t="inlineStr">
        <is>
          <t>Lease expire date</t>
        </is>
      </c>
      <c r="C12" s="4" t="inlineStr">
        <is>
          <t>Aug. 31,
		2024</t>
        </is>
      </c>
    </row>
    <row r="13">
      <c r="A13" s="4" t="inlineStr">
        <is>
          <t>Operating Lease Two [Member]</t>
        </is>
      </c>
    </row>
    <row r="14">
      <c r="A14" s="3" t="inlineStr">
        <is>
          <t>Commitments And Contingencies [Line Items]</t>
        </is>
      </c>
    </row>
    <row r="15">
      <c r="A15" s="4" t="inlineStr">
        <is>
          <t>Office space rent under operating lease</t>
        </is>
      </c>
      <c r="C15" s="5" t="n">
        <v>40419</v>
      </c>
    </row>
    <row r="16">
      <c r="A16" s="4" t="inlineStr">
        <is>
          <t>Lease expire date</t>
        </is>
      </c>
      <c r="C16" s="4" t="inlineStr">
        <is>
          <t>Aug. 31,
		2024</t>
        </is>
      </c>
    </row>
    <row r="17">
      <c r="A17" s="4" t="inlineStr">
        <is>
          <t>Operating Lease Three [Member]</t>
        </is>
      </c>
    </row>
    <row r="18">
      <c r="A18" s="3" t="inlineStr">
        <is>
          <t>Commitments And Contingencies [Line Items]</t>
        </is>
      </c>
    </row>
    <row r="19">
      <c r="A19" s="4" t="inlineStr">
        <is>
          <t>Office space rent under operating lease</t>
        </is>
      </c>
      <c r="B19" s="5" t="n">
        <v>15525</v>
      </c>
    </row>
    <row r="20">
      <c r="A20" s="4" t="inlineStr">
        <is>
          <t>Lease expire date</t>
        </is>
      </c>
      <c r="B20" s="4" t="inlineStr">
        <is>
          <t>Nov. 30,
		2024</t>
        </is>
      </c>
    </row>
    <row r="21">
      <c r="A21" s="4" t="inlineStr">
        <is>
          <t>Operating Lease Five [Member]</t>
        </is>
      </c>
    </row>
    <row r="22">
      <c r="A22" s="3" t="inlineStr">
        <is>
          <t>Commitments And Contingencies [Line Items]</t>
        </is>
      </c>
    </row>
    <row r="23">
      <c r="A23" s="4" t="inlineStr">
        <is>
          <t>Office space rent under operating lease</t>
        </is>
      </c>
      <c r="B23" s="5" t="n">
        <v>15975</v>
      </c>
    </row>
    <row r="24">
      <c r="A24" s="4" t="inlineStr">
        <is>
          <t>Lease expire date</t>
        </is>
      </c>
      <c r="B24" s="4" t="inlineStr">
        <is>
          <t>Feb. 29,
		2024</t>
        </is>
      </c>
    </row>
    <row r="25">
      <c r="A25" s="4" t="inlineStr">
        <is>
          <t>Minimum [Member]</t>
        </is>
      </c>
    </row>
    <row r="26">
      <c r="A26" s="3" t="inlineStr">
        <is>
          <t>Commitments And Contingencies [Line Items]</t>
        </is>
      </c>
    </row>
    <row r="27">
      <c r="A27" s="4" t="inlineStr">
        <is>
          <t>Operating lease remaining lease terms</t>
        </is>
      </c>
      <c r="D27" s="4" t="inlineStr">
        <is>
          <t>1 year</t>
        </is>
      </c>
    </row>
    <row r="28">
      <c r="A28" s="4" t="inlineStr">
        <is>
          <t>Maximum [Member]</t>
        </is>
      </c>
    </row>
    <row r="29">
      <c r="A29" s="3" t="inlineStr">
        <is>
          <t>Commitments And Contingencies [Line Items]</t>
        </is>
      </c>
    </row>
    <row r="30">
      <c r="A30" s="4" t="inlineStr">
        <is>
          <t>Operating lease remaining lease terms</t>
        </is>
      </c>
      <c r="D30" s="4" t="inlineStr">
        <is>
          <t>4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mitments and Contingencies - CyDex License Agreement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Line Items]</t>
        </is>
      </c>
    </row>
    <row r="4">
      <c r="A4" s="4" t="inlineStr">
        <is>
          <t>Research and development expense</t>
        </is>
      </c>
      <c r="B4" s="6" t="n">
        <v>66170000</v>
      </c>
      <c r="C4" s="6" t="n">
        <v>73320000</v>
      </c>
      <c r="D4" s="6" t="n">
        <v>124226000</v>
      </c>
      <c r="E4" s="6" t="n">
        <v>136930000</v>
      </c>
    </row>
    <row r="5">
      <c r="A5" s="4" t="inlineStr">
        <is>
          <t>CyDex License Agreement [Member]</t>
        </is>
      </c>
    </row>
    <row r="6">
      <c r="A6" s="3" t="inlineStr">
        <is>
          <t>Commitments And Contingencies [Line Items]</t>
        </is>
      </c>
    </row>
    <row r="7">
      <c r="A7" s="4" t="inlineStr">
        <is>
          <t>Research and development expense</t>
        </is>
      </c>
      <c r="D7" s="5" t="n">
        <v>1000000</v>
      </c>
    </row>
    <row r="8">
      <c r="A8" s="4" t="inlineStr">
        <is>
          <t>CyDex License Agreement [Member] | First and Second Clinical Development Milestones [Member] | Brexanolone [Member] | Maximum [Member]</t>
        </is>
      </c>
    </row>
    <row r="9">
      <c r="A9" s="3" t="inlineStr">
        <is>
          <t>Commitments And Contingencies [Line Items]</t>
        </is>
      </c>
    </row>
    <row r="10">
      <c r="A10" s="4" t="inlineStr">
        <is>
          <t>Expected milestone payments</t>
        </is>
      </c>
      <c r="B10" s="5" t="n">
        <v>800000</v>
      </c>
      <c r="D10" s="5" t="n">
        <v>800000</v>
      </c>
    </row>
    <row r="11">
      <c r="A11" s="4" t="inlineStr">
        <is>
          <t>CyDex License Agreement [Member] | First and Second Regulatory Milestones [Member] | Brexanolone [Member] | Maximum [Member]</t>
        </is>
      </c>
    </row>
    <row r="12">
      <c r="A12" s="3" t="inlineStr">
        <is>
          <t>Commitments And Contingencies [Line Items]</t>
        </is>
      </c>
    </row>
    <row r="13">
      <c r="A13" s="4" t="inlineStr">
        <is>
          <t>Expected milestone payments</t>
        </is>
      </c>
      <c r="B13" s="5" t="n">
        <v>3800000</v>
      </c>
      <c r="D13" s="5" t="n">
        <v>3800000</v>
      </c>
    </row>
    <row r="14">
      <c r="A14" s="4" t="inlineStr">
        <is>
          <t>CyDex License Agreement [Member] | Third and Fourth Clinical Development Milestones [Member] | Brexanolone [Member] | Maximum [Member]</t>
        </is>
      </c>
    </row>
    <row r="15">
      <c r="A15" s="3" t="inlineStr">
        <is>
          <t>Commitments And Contingencies [Line Items]</t>
        </is>
      </c>
    </row>
    <row r="16">
      <c r="A16" s="4" t="inlineStr">
        <is>
          <t>Expected milestone payments</t>
        </is>
      </c>
      <c r="B16" s="5" t="n">
        <v>1300000</v>
      </c>
      <c r="D16" s="5" t="n">
        <v>1300000</v>
      </c>
    </row>
    <row r="17">
      <c r="A17" s="4" t="inlineStr">
        <is>
          <t>CyDex License Agreement [Member] | Third and Fourth Regulatory Milestones [Member] | Brexanolone [Member] | Maximum [Member]</t>
        </is>
      </c>
    </row>
    <row r="18">
      <c r="A18" s="3" t="inlineStr">
        <is>
          <t>Commitments And Contingencies [Line Items]</t>
        </is>
      </c>
    </row>
    <row r="19">
      <c r="A19" s="4" t="inlineStr">
        <is>
          <t>Expected milestone payments</t>
        </is>
      </c>
      <c r="B19" s="5" t="n">
        <v>8500000</v>
      </c>
      <c r="D19" s="5" t="n">
        <v>8500000</v>
      </c>
    </row>
    <row r="20">
      <c r="A20" s="4" t="inlineStr">
        <is>
          <t>CyDex License Agreement [Member] | Clinical Development [Member] | Brexanolone [Member]</t>
        </is>
      </c>
    </row>
    <row r="21">
      <c r="A21" s="3" t="inlineStr">
        <is>
          <t>Commitments And Contingencies [Line Items]</t>
        </is>
      </c>
    </row>
    <row r="22">
      <c r="A22" s="4" t="inlineStr">
        <is>
          <t>Research and development expense related to milestone expense</t>
        </is>
      </c>
      <c r="D22" s="5" t="n">
        <v>0</v>
      </c>
    </row>
    <row r="23">
      <c r="A23" s="4" t="inlineStr">
        <is>
          <t>Milestone payments</t>
        </is>
      </c>
      <c r="D23" s="5" t="n">
        <v>0</v>
      </c>
    </row>
    <row r="24">
      <c r="A24" s="4" t="inlineStr">
        <is>
          <t>Milestone payments related to intangible assets</t>
        </is>
      </c>
      <c r="D24" s="5" t="n">
        <v>0</v>
      </c>
    </row>
    <row r="25">
      <c r="A25" s="4" t="inlineStr">
        <is>
          <t>CyDex License Agreement [Member] | Clinical Development [Member] | SAGE-689 [Member] | Maximum [Member]</t>
        </is>
      </c>
    </row>
    <row r="26">
      <c r="A26" s="3" t="inlineStr">
        <is>
          <t>Commitments And Contingencies [Line Items]</t>
        </is>
      </c>
    </row>
    <row r="27">
      <c r="A27" s="4" t="inlineStr">
        <is>
          <t>Expected milestone payments</t>
        </is>
      </c>
      <c r="B27" s="5" t="n">
        <v>800000</v>
      </c>
      <c r="D27" s="5" t="n">
        <v>800000</v>
      </c>
    </row>
    <row r="28">
      <c r="A28" s="4" t="inlineStr">
        <is>
          <t>CyDex License Agreement [Member] | Regulatory Milestones [Member] | Brexanolone [Member]</t>
        </is>
      </c>
    </row>
    <row r="29">
      <c r="A29" s="3" t="inlineStr">
        <is>
          <t>Commitments And Contingencies [Line Items]</t>
        </is>
      </c>
    </row>
    <row r="30">
      <c r="A30" s="4" t="inlineStr">
        <is>
          <t>Research and development expense related to milestone expense</t>
        </is>
      </c>
      <c r="D30" s="5" t="n">
        <v>0</v>
      </c>
    </row>
    <row r="31">
      <c r="A31" s="4" t="inlineStr">
        <is>
          <t>Milestone payments</t>
        </is>
      </c>
      <c r="D31" s="5" t="n">
        <v>0</v>
      </c>
    </row>
    <row r="32">
      <c r="A32" s="4" t="inlineStr">
        <is>
          <t>Intangible asset related to milestone</t>
        </is>
      </c>
      <c r="C32" s="6" t="n">
        <v>0</v>
      </c>
      <c r="E32" s="5" t="n">
        <v>0</v>
      </c>
    </row>
    <row r="33">
      <c r="A33" s="4" t="inlineStr">
        <is>
          <t>Milestone payments related to intangible assets</t>
        </is>
      </c>
      <c r="D33" s="5" t="n">
        <v>0</v>
      </c>
      <c r="E33" s="6" t="n">
        <v>0</v>
      </c>
    </row>
    <row r="34">
      <c r="A34" s="4" t="inlineStr">
        <is>
          <t>CyDex License Agreement [Member] | Regulatory Milestones [Member] | SAGE-689 [Member] | Maximum [Member]</t>
        </is>
      </c>
    </row>
    <row r="35">
      <c r="A35" s="3" t="inlineStr">
        <is>
          <t>Commitments And Contingencies [Line Items]</t>
        </is>
      </c>
    </row>
    <row r="36">
      <c r="A36" s="4" t="inlineStr">
        <is>
          <t>Expected milestone payments</t>
        </is>
      </c>
      <c r="B36" s="5" t="n">
        <v>1800000</v>
      </c>
      <c r="D36" s="5" t="n">
        <v>1800000</v>
      </c>
    </row>
    <row r="37">
      <c r="A37" s="4" t="inlineStr">
        <is>
          <t>CyDex License Agreement [Member] | Clinical Development and Regulatory Milestones [Member]</t>
        </is>
      </c>
    </row>
    <row r="38">
      <c r="A38" s="3" t="inlineStr">
        <is>
          <t>Commitments And Contingencies [Line Items]</t>
        </is>
      </c>
    </row>
    <row r="39">
      <c r="A39" s="4" t="inlineStr">
        <is>
          <t>Research and development expense related to milestone expense</t>
        </is>
      </c>
      <c r="D39" s="5" t="n">
        <v>3600000</v>
      </c>
    </row>
    <row r="40">
      <c r="A40" s="4" t="inlineStr">
        <is>
          <t>Milestone payments</t>
        </is>
      </c>
      <c r="D40" s="5" t="n">
        <v>3600000</v>
      </c>
    </row>
    <row r="41">
      <c r="A41" s="4" t="inlineStr">
        <is>
          <t>Intangible asset related to milestone</t>
        </is>
      </c>
      <c r="B41" s="6" t="n">
        <v>3000000</v>
      </c>
      <c r="D41" s="6" t="n">
        <v>3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Commitments and Contingencies - University of California License Agreements - Additional Information (Detail) - University of California License Agreements [Member] - USD ($)</t>
        </is>
      </c>
      <c r="B1" s="2" t="inlineStr">
        <is>
          <t>Dec. 31, 2015</t>
        </is>
      </c>
      <c r="C1" s="2" t="inlineStr">
        <is>
          <t>Jun. 30, 2015</t>
        </is>
      </c>
      <c r="D1" s="2" t="inlineStr">
        <is>
          <t>Jun. 30, 2021</t>
        </is>
      </c>
      <c r="E1" s="2" t="inlineStr">
        <is>
          <t>Jun. 30, 2020</t>
        </is>
      </c>
      <c r="F1" s="2" t="inlineStr">
        <is>
          <t>Dec. 31, 2015</t>
        </is>
      </c>
    </row>
    <row r="2">
      <c r="A2" s="3" t="inlineStr">
        <is>
          <t>Commitments And Contingencies [Line Items]</t>
        </is>
      </c>
    </row>
    <row r="3">
      <c r="A3" s="4" t="inlineStr">
        <is>
          <t>Upfront payment</t>
        </is>
      </c>
      <c r="C3" s="6" t="n">
        <v>50000</v>
      </c>
    </row>
    <row r="4">
      <c r="A4" s="4" t="inlineStr">
        <is>
          <t>Annual license maintenance fee</t>
        </is>
      </c>
      <c r="F4" s="6" t="n">
        <v>15000</v>
      </c>
    </row>
    <row r="5">
      <c r="A5" s="4" t="inlineStr">
        <is>
          <t>Research and development expense related to milestone expense</t>
        </is>
      </c>
      <c r="D5" s="6" t="n">
        <v>0</v>
      </c>
      <c r="E5" s="6" t="n">
        <v>0</v>
      </c>
    </row>
    <row r="6">
      <c r="A6" s="4" t="inlineStr">
        <is>
          <t>Milestone payments</t>
        </is>
      </c>
      <c r="D6" s="5" t="n">
        <v>0</v>
      </c>
      <c r="E6" s="6" t="n">
        <v>0</v>
      </c>
    </row>
    <row r="7">
      <c r="A7" s="4" t="inlineStr">
        <is>
          <t>After The Effective Date [Member]</t>
        </is>
      </c>
    </row>
    <row r="8">
      <c r="A8" s="3" t="inlineStr">
        <is>
          <t>Commitments And Contingencies [Line Items]</t>
        </is>
      </c>
    </row>
    <row r="9">
      <c r="A9" s="4" t="inlineStr">
        <is>
          <t>Licenses Expiration period, maximum</t>
        </is>
      </c>
      <c r="B9" s="4" t="inlineStr">
        <is>
          <t>27 years</t>
        </is>
      </c>
    </row>
    <row r="10">
      <c r="A10" s="4" t="inlineStr">
        <is>
          <t>After The First Sale [Member]</t>
        </is>
      </c>
    </row>
    <row r="11">
      <c r="A11" s="3" t="inlineStr">
        <is>
          <t>Commitments And Contingencies [Line Items]</t>
        </is>
      </c>
    </row>
    <row r="12">
      <c r="A12" s="4" t="inlineStr">
        <is>
          <t>Licenses Expiration period, maximum</t>
        </is>
      </c>
      <c r="B12" s="4" t="inlineStr">
        <is>
          <t>15 years</t>
        </is>
      </c>
    </row>
    <row r="13">
      <c r="A13" s="4" t="inlineStr">
        <is>
          <t>Clinical Development [Member]</t>
        </is>
      </c>
    </row>
    <row r="14">
      <c r="A14" s="3" t="inlineStr">
        <is>
          <t>Commitments And Contingencies [Line Items]</t>
        </is>
      </c>
    </row>
    <row r="15">
      <c r="A15" s="4" t="inlineStr">
        <is>
          <t>Milestone payments</t>
        </is>
      </c>
      <c r="B15" s="6" t="n">
        <v>100000</v>
      </c>
    </row>
    <row r="16">
      <c r="A16" s="4" t="inlineStr">
        <is>
          <t>Milestone outstanding</t>
        </is>
      </c>
      <c r="B16" s="6" t="n">
        <v>0</v>
      </c>
    </row>
    <row r="17">
      <c r="A17" s="4" t="inlineStr">
        <is>
          <t>Clinical Development [Member] | Maximum [Member]</t>
        </is>
      </c>
    </row>
    <row r="18">
      <c r="A18" s="3" t="inlineStr">
        <is>
          <t>Commitments And Contingencies [Line Items]</t>
        </is>
      </c>
    </row>
    <row r="19">
      <c r="A19" s="4" t="inlineStr">
        <is>
          <t>Percentage of net sales paid as royalties</t>
        </is>
      </c>
      <c r="B19" s="4" t="inlineStr">
        <is>
          <t>1.00%</t>
        </is>
      </c>
    </row>
    <row r="20">
      <c r="A20" s="4" t="inlineStr">
        <is>
          <t>Regulatory Milestones [Member] | Maximum [Member]</t>
        </is>
      </c>
    </row>
    <row r="21">
      <c r="A21" s="3" t="inlineStr">
        <is>
          <t>Commitments And Contingencies [Line Items]</t>
        </is>
      </c>
    </row>
    <row r="22">
      <c r="A22" s="4" t="inlineStr">
        <is>
          <t>Expected milestone payments</t>
        </is>
      </c>
      <c r="C22" s="5" t="n">
        <v>700000</v>
      </c>
    </row>
    <row r="23">
      <c r="A23" s="4" t="inlineStr">
        <is>
          <t>Sales Milestones [Member] | Maximum [Member]</t>
        </is>
      </c>
    </row>
    <row r="24">
      <c r="A24" s="3" t="inlineStr">
        <is>
          <t>Commitments And Contingencies [Line Items]</t>
        </is>
      </c>
    </row>
    <row r="25">
      <c r="A25" s="4" t="inlineStr">
        <is>
          <t>Expected milestone payments</t>
        </is>
      </c>
      <c r="C25" s="6" t="n">
        <v>2000000</v>
      </c>
    </row>
    <row r="26">
      <c r="A26" s="4" t="inlineStr">
        <is>
          <t>Regulatory and Sales Milestones [Member]</t>
        </is>
      </c>
    </row>
    <row r="27">
      <c r="A27" s="3" t="inlineStr">
        <is>
          <t>Commitments And Contingencies [Line Items]</t>
        </is>
      </c>
    </row>
    <row r="28">
      <c r="A28" s="4" t="inlineStr">
        <is>
          <t>Research and development expense related to milestone expense</t>
        </is>
      </c>
      <c r="D28" s="5" t="n">
        <v>300000</v>
      </c>
    </row>
    <row r="29">
      <c r="A29" s="4" t="inlineStr">
        <is>
          <t>Milestone payments</t>
        </is>
      </c>
      <c r="D29" s="5" t="n">
        <v>300000</v>
      </c>
    </row>
    <row r="30">
      <c r="A30" s="4" t="inlineStr">
        <is>
          <t>Intangible asset related to milestone</t>
        </is>
      </c>
      <c r="D30" s="5" t="n">
        <v>500000</v>
      </c>
    </row>
    <row r="31">
      <c r="A31" s="4" t="inlineStr">
        <is>
          <t>Milestone payments related to intangible assets</t>
        </is>
      </c>
      <c r="D31"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eases, Commitments and Contingencies - Washington University License Agreement - Additional Information (Detail) - Washington University License Agreement [Member] - USD ($)</t>
        </is>
      </c>
      <c r="B1" s="2" t="inlineStr">
        <is>
          <t>1 Months Ended</t>
        </is>
      </c>
      <c r="C1" s="2" t="inlineStr">
        <is>
          <t>6 Months Ended</t>
        </is>
      </c>
      <c r="E1" s="2" t="inlineStr">
        <is>
          <t>12 Months Ended</t>
        </is>
      </c>
    </row>
    <row r="2">
      <c r="B2" s="2" t="inlineStr">
        <is>
          <t>Nov. 30, 2013</t>
        </is>
      </c>
      <c r="C2" s="2" t="inlineStr">
        <is>
          <t>Jun. 30, 2021</t>
        </is>
      </c>
      <c r="D2" s="2" t="inlineStr">
        <is>
          <t>Jun. 30, 2020</t>
        </is>
      </c>
      <c r="E2" s="2" t="inlineStr">
        <is>
          <t>Dec. 31, 2013</t>
        </is>
      </c>
    </row>
    <row r="3">
      <c r="A3" s="3" t="inlineStr">
        <is>
          <t>Commitments And Contingencies [Line Items]</t>
        </is>
      </c>
    </row>
    <row r="4">
      <c r="A4" s="4" t="inlineStr">
        <is>
          <t>Upfront non-refundable payment</t>
        </is>
      </c>
      <c r="B4" s="6" t="n">
        <v>50000</v>
      </c>
    </row>
    <row r="5">
      <c r="A5" s="4" t="inlineStr">
        <is>
          <t>Annual license maintenance fee</t>
        </is>
      </c>
      <c r="E5" s="6" t="n">
        <v>15000</v>
      </c>
    </row>
    <row r="6">
      <c r="A6" s="4" t="inlineStr">
        <is>
          <t>Issuance of common stock, shares</t>
        </is>
      </c>
      <c r="E6" s="5" t="n">
        <v>47619</v>
      </c>
    </row>
    <row r="7">
      <c r="A7" s="4" t="inlineStr">
        <is>
          <t>Research and development expense related to issue of common stock obligation</t>
        </is>
      </c>
      <c r="E7" s="6" t="n">
        <v>100000</v>
      </c>
    </row>
    <row r="8">
      <c r="A8" s="4" t="inlineStr">
        <is>
          <t>Research and development expense related to milestone expense</t>
        </is>
      </c>
      <c r="C8" s="6" t="n">
        <v>0</v>
      </c>
      <c r="D8" s="6" t="n">
        <v>0</v>
      </c>
    </row>
    <row r="9">
      <c r="A9" s="4" t="inlineStr">
        <is>
          <t>Milestone payments</t>
        </is>
      </c>
      <c r="C9" s="5" t="n">
        <v>0</v>
      </c>
      <c r="D9" s="6" t="n">
        <v>0</v>
      </c>
    </row>
    <row r="10">
      <c r="A10" s="4" t="inlineStr">
        <is>
          <t>Clinical Development [Member]</t>
        </is>
      </c>
    </row>
    <row r="11">
      <c r="A11" s="3" t="inlineStr">
        <is>
          <t>Commitments And Contingencies [Line Items]</t>
        </is>
      </c>
    </row>
    <row r="12">
      <c r="A12" s="4" t="inlineStr">
        <is>
          <t>Research and development expense related to milestone expense</t>
        </is>
      </c>
      <c r="C12" s="5" t="n">
        <v>50000</v>
      </c>
    </row>
    <row r="13">
      <c r="A13" s="4" t="inlineStr">
        <is>
          <t>Milestone payments</t>
        </is>
      </c>
      <c r="C13" s="6" t="n">
        <v>50000</v>
      </c>
    </row>
    <row r="14">
      <c r="A14" s="4" t="inlineStr">
        <is>
          <t>Maximum [Member] | Clinical Development [Member]</t>
        </is>
      </c>
    </row>
    <row r="15">
      <c r="A15" s="3" t="inlineStr">
        <is>
          <t>Commitments And Contingencies [Line Items]</t>
        </is>
      </c>
    </row>
    <row r="16">
      <c r="A16" s="4" t="inlineStr">
        <is>
          <t>Expected milestone payments</t>
        </is>
      </c>
      <c r="B16" s="5" t="n">
        <v>700000</v>
      </c>
    </row>
    <row r="17">
      <c r="A17" s="4" t="inlineStr">
        <is>
          <t>Maximum [Member] | Regulatory Milestones [Member]</t>
        </is>
      </c>
    </row>
    <row r="18">
      <c r="A18" s="3" t="inlineStr">
        <is>
          <t>Commitments And Contingencies [Line Items]</t>
        </is>
      </c>
    </row>
    <row r="19">
      <c r="A19" s="4" t="inlineStr">
        <is>
          <t>Expected milestone payments</t>
        </is>
      </c>
      <c r="B19" s="6" t="n">
        <v>5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6" customWidth="1" min="7" max="7"/>
    <col width="14" customWidth="1" min="8" max="8"/>
    <col width="14" customWidth="1" min="9" max="9"/>
    <col width="16" customWidth="1" min="10" max="10"/>
    <col width="15" customWidth="1" min="11" max="11"/>
  </cols>
  <sheetData>
    <row r="1">
      <c r="A1" s="1" t="inlineStr">
        <is>
          <t>Collaboration Agreements - Additional Information (Detail) - USD ($)</t>
        </is>
      </c>
      <c r="B1" s="2" t="inlineStr">
        <is>
          <t>Nov. 30, 2020</t>
        </is>
      </c>
      <c r="C1" s="2" t="inlineStr">
        <is>
          <t>Jun. 30, 2018</t>
        </is>
      </c>
      <c r="D1" s="2" t="inlineStr">
        <is>
          <t>Jul. 31, 2021</t>
        </is>
      </c>
      <c r="E1" s="2" t="inlineStr">
        <is>
          <t>Jun. 30, 2021</t>
        </is>
      </c>
      <c r="F1" s="2" t="inlineStr">
        <is>
          <t>Jun. 30, 2020</t>
        </is>
      </c>
      <c r="G1" s="2" t="inlineStr">
        <is>
          <t>Jun. 30, 2018</t>
        </is>
      </c>
      <c r="H1" s="2" t="inlineStr">
        <is>
          <t>Jun. 30, 2021</t>
        </is>
      </c>
      <c r="I1" s="2" t="inlineStr">
        <is>
          <t>Jun. 30, 2020</t>
        </is>
      </c>
      <c r="J1" s="2" t="inlineStr">
        <is>
          <t>Dec. 31, 2020</t>
        </is>
      </c>
      <c r="K1" s="2" t="inlineStr">
        <is>
          <t>Jun. 12, 2018</t>
        </is>
      </c>
    </row>
    <row r="2">
      <c r="A2" s="3" t="inlineStr">
        <is>
          <t>Collaborative Arrangements And Noncollaborative Arrangement Transactions [Line Items]</t>
        </is>
      </c>
    </row>
    <row r="3">
      <c r="A3" s="4" t="inlineStr">
        <is>
          <t>Revenue</t>
        </is>
      </c>
      <c r="E3" s="6" t="n">
        <v>1643000</v>
      </c>
      <c r="F3" s="6" t="n">
        <v>1089000</v>
      </c>
      <c r="H3" s="6" t="n">
        <v>3226000</v>
      </c>
      <c r="I3" s="6" t="n">
        <v>3375000</v>
      </c>
    </row>
    <row r="4">
      <c r="A4" s="4" t="inlineStr">
        <is>
          <t>Number of shares issued</t>
        </is>
      </c>
      <c r="J4" s="5" t="n">
        <v>6241473</v>
      </c>
    </row>
    <row r="5">
      <c r="A5" s="4" t="inlineStr">
        <is>
          <t>Collaboration receivable - related party</t>
        </is>
      </c>
      <c r="E5" s="5" t="n">
        <v>48438000</v>
      </c>
      <c r="H5" s="5" t="n">
        <v>48438000</v>
      </c>
    </row>
    <row r="6">
      <c r="A6" s="4" t="inlineStr">
        <is>
          <t>Shionogi Collaboration Agreement [Member] | Collaboration Revenue [Member]</t>
        </is>
      </c>
    </row>
    <row r="7">
      <c r="A7" s="3" t="inlineStr">
        <is>
          <t>Collaborative Arrangements And Noncollaborative Arrangement Transactions [Line Items]</t>
        </is>
      </c>
    </row>
    <row r="8">
      <c r="A8" s="4" t="inlineStr">
        <is>
          <t>Revenue</t>
        </is>
      </c>
      <c r="H8" s="5" t="n">
        <v>0</v>
      </c>
      <c r="I8" s="6" t="n">
        <v>0</v>
      </c>
    </row>
    <row r="9">
      <c r="A9" s="4" t="inlineStr">
        <is>
          <t>Shionogi Collaboration Agreement [Member] | SAGE-217 [Member]</t>
        </is>
      </c>
    </row>
    <row r="10">
      <c r="A10" s="3" t="inlineStr">
        <is>
          <t>Collaborative Arrangements And Noncollaborative Arrangement Transactions [Line Items]</t>
        </is>
      </c>
    </row>
    <row r="11">
      <c r="A11" s="4" t="inlineStr">
        <is>
          <t>Collaboration agreement effective date</t>
        </is>
      </c>
      <c r="C11" s="4" t="inlineStr">
        <is>
          <t>Jun. 30,
		2018</t>
        </is>
      </c>
    </row>
    <row r="12">
      <c r="A12" s="4" t="inlineStr">
        <is>
          <t>Upfront payment</t>
        </is>
      </c>
      <c r="C12" s="6" t="n">
        <v>90000000</v>
      </c>
    </row>
    <row r="13">
      <c r="A13" s="4" t="inlineStr">
        <is>
          <t>Average percentage on tiered royalties</t>
        </is>
      </c>
      <c r="C13" s="4" t="inlineStr">
        <is>
          <t>20.00%</t>
        </is>
      </c>
    </row>
    <row r="14">
      <c r="A14" s="4" t="inlineStr">
        <is>
          <t>Revenue</t>
        </is>
      </c>
      <c r="G14" s="6" t="n">
        <v>90000000</v>
      </c>
    </row>
    <row r="15">
      <c r="A15" s="4" t="inlineStr">
        <is>
          <t>Standalone selling price of license performance obligation</t>
        </is>
      </c>
      <c r="C15" s="6" t="n">
        <v>90000000</v>
      </c>
      <c r="G15" s="5" t="n">
        <v>90000000</v>
      </c>
    </row>
    <row r="16">
      <c r="A16" s="4" t="inlineStr">
        <is>
          <t>Shionogi Collaboration Agreement [Member] | SAGE-217 [Member] | Maximum [Member]</t>
        </is>
      </c>
    </row>
    <row r="17">
      <c r="A17" s="3" t="inlineStr">
        <is>
          <t>Collaborative Arrangements And Noncollaborative Arrangement Transactions [Line Items]</t>
        </is>
      </c>
    </row>
    <row r="18">
      <c r="A18" s="4" t="inlineStr">
        <is>
          <t>Additional milestone payment receivable</t>
        </is>
      </c>
      <c r="C18" s="5" t="n">
        <v>485000000</v>
      </c>
      <c r="G18" s="6" t="n">
        <v>485000000</v>
      </c>
    </row>
    <row r="19">
      <c r="A19" s="4" t="inlineStr">
        <is>
          <t>Shionogi Collaboration Agreement [Member] | SAGE-217 [Member] | Maximum [Member] | Regulatory Milestones [Member]</t>
        </is>
      </c>
    </row>
    <row r="20">
      <c r="A20" s="3" t="inlineStr">
        <is>
          <t>Collaborative Arrangements And Noncollaborative Arrangement Transactions [Line Items]</t>
        </is>
      </c>
    </row>
    <row r="21">
      <c r="A21" s="4" t="inlineStr">
        <is>
          <t>Future milestone payments</t>
        </is>
      </c>
      <c r="C21" s="5" t="n">
        <v>70000000</v>
      </c>
    </row>
    <row r="22">
      <c r="A22" s="4" t="inlineStr">
        <is>
          <t>Shionogi Collaboration Agreement [Member] | SAGE-217 [Member] | Maximum [Member] | Commercial Milestones [Member]</t>
        </is>
      </c>
    </row>
    <row r="23">
      <c r="A23" s="3" t="inlineStr">
        <is>
          <t>Collaborative Arrangements And Noncollaborative Arrangement Transactions [Line Items]</t>
        </is>
      </c>
    </row>
    <row r="24">
      <c r="A24" s="4" t="inlineStr">
        <is>
          <t>Future milestone payments</t>
        </is>
      </c>
      <c r="C24" s="5" t="n">
        <v>30000000</v>
      </c>
    </row>
    <row r="25">
      <c r="A25" s="4" t="inlineStr">
        <is>
          <t>Shionogi Collaboration Agreement [Member] | SAGE-217 [Member] | Maximum [Member] | Sales Milestones [Member]</t>
        </is>
      </c>
    </row>
    <row r="26">
      <c r="A26" s="3" t="inlineStr">
        <is>
          <t>Collaborative Arrangements And Noncollaborative Arrangement Transactions [Line Items]</t>
        </is>
      </c>
    </row>
    <row r="27">
      <c r="A27" s="4" t="inlineStr">
        <is>
          <t>Future milestone payments</t>
        </is>
      </c>
      <c r="C27" s="6" t="n">
        <v>385000000</v>
      </c>
    </row>
    <row r="28">
      <c r="A28" s="4" t="inlineStr">
        <is>
          <t>Biogen Collaboration Agreement [Member]</t>
        </is>
      </c>
    </row>
    <row r="29">
      <c r="A29" s="3" t="inlineStr">
        <is>
          <t>Collaborative Arrangements And Noncollaborative Arrangement Transactions [Line Items]</t>
        </is>
      </c>
    </row>
    <row r="30">
      <c r="A30" s="4" t="inlineStr">
        <is>
          <t>Collaboration agreement effective date</t>
        </is>
      </c>
      <c r="B30" s="4" t="inlineStr">
        <is>
          <t>Dec. 28,
		2020</t>
        </is>
      </c>
    </row>
    <row r="31">
      <c r="A31" s="4" t="inlineStr">
        <is>
          <t>Upfront payment</t>
        </is>
      </c>
      <c r="J31" s="6" t="n">
        <v>875000000</v>
      </c>
    </row>
    <row r="32">
      <c r="A32" s="4" t="inlineStr">
        <is>
          <t>Revenue</t>
        </is>
      </c>
      <c r="J32" s="5" t="n">
        <v>1100000000</v>
      </c>
    </row>
    <row r="33">
      <c r="A33" s="4" t="inlineStr">
        <is>
          <t>Standalone selling price of license performance obligation</t>
        </is>
      </c>
      <c r="J33" s="5" t="n">
        <v>1100000000</v>
      </c>
    </row>
    <row r="34">
      <c r="A34" s="4" t="inlineStr">
        <is>
          <t>Sale of stock, and upfront payment consideration received</t>
        </is>
      </c>
      <c r="J34" s="6" t="n">
        <v>1500000000</v>
      </c>
    </row>
    <row r="35">
      <c r="A35" s="4" t="inlineStr">
        <is>
          <t>Number of shares issued</t>
        </is>
      </c>
      <c r="J35" s="5" t="n">
        <v>6241473</v>
      </c>
    </row>
    <row r="36">
      <c r="A36" s="4" t="inlineStr">
        <is>
          <t>Purchase price</t>
        </is>
      </c>
      <c r="J36" s="6" t="n">
        <v>650000000</v>
      </c>
    </row>
    <row r="37">
      <c r="A37" s="4" t="inlineStr">
        <is>
          <t>Reimbursement reductions to expense</t>
        </is>
      </c>
      <c r="E37" s="5" t="n">
        <v>23700000</v>
      </c>
      <c r="H37" s="5" t="n">
        <v>48400000</v>
      </c>
    </row>
    <row r="38">
      <c r="A38" s="4" t="inlineStr">
        <is>
          <t>Collaboration receivable - related party</t>
        </is>
      </c>
      <c r="E38" s="5" t="n">
        <v>48400000</v>
      </c>
      <c r="H38" s="5" t="n">
        <v>48400000</v>
      </c>
    </row>
    <row r="39">
      <c r="A39" s="4" t="inlineStr">
        <is>
          <t>Proceeds from related parties</t>
        </is>
      </c>
      <c r="E39" s="5" t="n">
        <v>0</v>
      </c>
      <c r="H39" s="5" t="n">
        <v>0</v>
      </c>
    </row>
    <row r="40">
      <c r="A40" s="4" t="inlineStr">
        <is>
          <t>Payments To Related Parties</t>
        </is>
      </c>
      <c r="E40" s="6" t="n">
        <v>0</v>
      </c>
      <c r="H40" s="5" t="n">
        <v>0</v>
      </c>
    </row>
    <row r="41">
      <c r="A41" s="4" t="inlineStr">
        <is>
          <t>Biogen Collaboration Agreement [Member] | Subsequent Event</t>
        </is>
      </c>
    </row>
    <row r="42">
      <c r="A42" s="3" t="inlineStr">
        <is>
          <t>Collaborative Arrangements And Noncollaborative Arrangement Transactions [Line Items]</t>
        </is>
      </c>
    </row>
    <row r="43">
      <c r="A43" s="4" t="inlineStr">
        <is>
          <t>Proceeds from related parties</t>
        </is>
      </c>
      <c r="D43" s="6" t="n">
        <v>24800000</v>
      </c>
    </row>
    <row r="44">
      <c r="A44" s="4" t="inlineStr">
        <is>
          <t>Biogen Collaboration Agreement [Member] | Collaboration Revenue [Member]</t>
        </is>
      </c>
    </row>
    <row r="45">
      <c r="A45" s="3" t="inlineStr">
        <is>
          <t>Collaborative Arrangements And Noncollaborative Arrangement Transactions [Line Items]</t>
        </is>
      </c>
    </row>
    <row r="46">
      <c r="A46" s="4" t="inlineStr">
        <is>
          <t>Revenue</t>
        </is>
      </c>
      <c r="H46" s="6" t="n">
        <v>0</v>
      </c>
    </row>
    <row r="47">
      <c r="A47" s="4" t="inlineStr">
        <is>
          <t>Biogen Collaboration Agreement [Member] | SAGE-217 [Member] | Maximum [Member]</t>
        </is>
      </c>
    </row>
    <row r="48">
      <c r="A48" s="3" t="inlineStr">
        <is>
          <t>Collaborative Arrangements And Noncollaborative Arrangement Transactions [Line Items]</t>
        </is>
      </c>
    </row>
    <row r="49">
      <c r="A49" s="4" t="inlineStr">
        <is>
          <t>Additional milestone payment receivable</t>
        </is>
      </c>
      <c r="K49" s="6" t="n">
        <v>1600000000</v>
      </c>
    </row>
    <row r="50">
      <c r="A50" s="4" t="inlineStr">
        <is>
          <t>Biogen Collaboration Agreement [Member] | SAGE-217 [Member] | Maximum [Member] | Sales Milestones [Member]</t>
        </is>
      </c>
    </row>
    <row r="51">
      <c r="A51" s="3" t="inlineStr">
        <is>
          <t>Collaborative Arrangements And Noncollaborative Arrangement Transactions [Line Items]</t>
        </is>
      </c>
    </row>
    <row r="52">
      <c r="A52" s="4" t="inlineStr">
        <is>
          <t>Future milestone payments</t>
        </is>
      </c>
      <c r="B52" s="6" t="n">
        <v>300000000</v>
      </c>
    </row>
    <row r="53">
      <c r="A53" s="4" t="inlineStr">
        <is>
          <t>Biogen Collaboration Agreement [Member] | SAGE-217 [Member] | Maximum [Member] | Regulatory and Commercial Milestones [Member]</t>
        </is>
      </c>
    </row>
    <row r="54">
      <c r="A54" s="3" t="inlineStr">
        <is>
          <t>Collaborative Arrangements And Noncollaborative Arrangement Transactions [Line Items]</t>
        </is>
      </c>
    </row>
    <row r="55">
      <c r="A55" s="4" t="inlineStr">
        <is>
          <t>Future milestone payments</t>
        </is>
      </c>
      <c r="B55" s="5" t="n">
        <v>475000000</v>
      </c>
    </row>
    <row r="56">
      <c r="A56" s="4" t="inlineStr">
        <is>
          <t>Biogen Collaboration Agreement [Member] | SAGE-324 [Member] | Maximum [Member] | Sales Milestones [Member]</t>
        </is>
      </c>
    </row>
    <row r="57">
      <c r="A57" s="3" t="inlineStr">
        <is>
          <t>Collaborative Arrangements And Noncollaborative Arrangement Transactions [Line Items]</t>
        </is>
      </c>
    </row>
    <row r="58">
      <c r="A58" s="4" t="inlineStr">
        <is>
          <t>Future milestone payments</t>
        </is>
      </c>
      <c r="B58" s="5" t="n">
        <v>300000000</v>
      </c>
    </row>
    <row r="59">
      <c r="A59" s="4" t="inlineStr">
        <is>
          <t>Biogen Collaboration Agreement [Member] | SAGE-324 [Member] | Maximum [Member] | Regulatory and Commercial Milestones [Member]</t>
        </is>
      </c>
    </row>
    <row r="60">
      <c r="A60" s="3" t="inlineStr">
        <is>
          <t>Collaborative Arrangements And Noncollaborative Arrangement Transactions [Line Items]</t>
        </is>
      </c>
    </row>
    <row r="61">
      <c r="A61" s="4" t="inlineStr">
        <is>
          <t>Future milestone payments</t>
        </is>
      </c>
      <c r="B61" s="6" t="n">
        <v>520000000</v>
      </c>
    </row>
    <row r="62">
      <c r="A62" s="4" t="inlineStr">
        <is>
          <t>Biogen Stock Purchase Agreement [Member]</t>
        </is>
      </c>
    </row>
    <row r="63">
      <c r="A63" s="3" t="inlineStr">
        <is>
          <t>Collaborative Arrangements And Noncollaborative Arrangement Transactions [Line Items]</t>
        </is>
      </c>
    </row>
    <row r="64">
      <c r="A64" s="4" t="inlineStr">
        <is>
          <t>Upfront payment</t>
        </is>
      </c>
      <c r="J64" s="5" t="n">
        <v>875000000</v>
      </c>
    </row>
    <row r="65">
      <c r="A65" s="4" t="inlineStr">
        <is>
          <t>Purchase price</t>
        </is>
      </c>
      <c r="J65" s="5" t="n">
        <v>650000000</v>
      </c>
    </row>
    <row r="66">
      <c r="A66" s="4" t="inlineStr">
        <is>
          <t>Transaction price, total</t>
        </is>
      </c>
      <c r="J66" s="5" t="n">
        <v>1100000000</v>
      </c>
    </row>
    <row r="67">
      <c r="A67" s="4" t="inlineStr">
        <is>
          <t>Premium amount on equity investment</t>
        </is>
      </c>
      <c r="J67" s="6" t="n">
        <v>232500000</v>
      </c>
    </row>
    <row r="68">
      <c r="A68" s="4" t="inlineStr">
        <is>
          <t>Price per share</t>
        </is>
      </c>
      <c r="J68" s="8" t="n">
        <v>104.14</v>
      </c>
    </row>
    <row r="69">
      <c r="A69" s="4" t="inlineStr">
        <is>
          <t>Premium on per share price</t>
        </is>
      </c>
      <c r="J69" s="4" t="inlineStr">
        <is>
          <t>40.00%</t>
        </is>
      </c>
    </row>
    <row r="70">
      <c r="A70" s="4" t="inlineStr">
        <is>
          <t>Stock issued</t>
        </is>
      </c>
      <c r="J70" s="6" t="n">
        <v>417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ummary of Operating Expenses Category Related to Collaboration Agree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imbursement from Biogen reflected in the condensed consolidated statement of operations and comprehensive loss:</t>
        </is>
      </c>
    </row>
    <row r="4">
      <c r="A4" s="4" t="inlineStr">
        <is>
          <t>Research and development expenses</t>
        </is>
      </c>
      <c r="B4" s="6" t="n">
        <v>-66170</v>
      </c>
      <c r="C4" s="6" t="n">
        <v>-73320</v>
      </c>
      <c r="D4" s="6" t="n">
        <v>-124226</v>
      </c>
      <c r="E4" s="6" t="n">
        <v>-136930</v>
      </c>
    </row>
    <row r="5">
      <c r="A5" s="4" t="inlineStr">
        <is>
          <t>Selling, general and administrative expenses</t>
        </is>
      </c>
      <c r="B5" s="5" t="n">
        <v>-43346</v>
      </c>
      <c r="C5" s="5" t="n">
        <v>-38224</v>
      </c>
      <c r="D5" s="5" t="n">
        <v>-83193</v>
      </c>
      <c r="E5" s="5" t="n">
        <v>-108355</v>
      </c>
    </row>
    <row r="6">
      <c r="A6" s="4" t="inlineStr">
        <is>
          <t>Total operating costs and expenses</t>
        </is>
      </c>
      <c r="B6" s="5" t="n">
        <v>109664</v>
      </c>
      <c r="C6" s="6" t="n">
        <v>140056</v>
      </c>
      <c r="D6" s="5" t="n">
        <v>207754</v>
      </c>
      <c r="E6" s="6" t="n">
        <v>273967</v>
      </c>
    </row>
    <row r="7">
      <c r="A7" s="4" t="inlineStr">
        <is>
          <t>Biogen Collaboration Agreement [Member]</t>
        </is>
      </c>
    </row>
    <row r="8">
      <c r="A8" s="3" t="inlineStr">
        <is>
          <t>Collaborative Arrangements And Noncollaborative Arrangement Transactions [Line Items]</t>
        </is>
      </c>
    </row>
    <row r="9">
      <c r="A9" s="4" t="inlineStr">
        <is>
          <t>Expenses related to the Biogen Collaboration Agreement incurred by Sage</t>
        </is>
      </c>
      <c r="B9" s="5" t="n">
        <v>48866</v>
      </c>
      <c r="D9" s="5" t="n">
        <v>98703</v>
      </c>
    </row>
    <row r="10">
      <c r="A10" s="3" t="inlineStr">
        <is>
          <t>Net reimbursement from Biogen reflected in the condensed consolidated statement of operations and comprehensive loss:</t>
        </is>
      </c>
    </row>
    <row r="11">
      <c r="A11" s="4" t="inlineStr">
        <is>
          <t>Research and development expenses</t>
        </is>
      </c>
      <c r="B11" s="5" t="n">
        <v>-20141</v>
      </c>
      <c r="D11" s="5" t="n">
        <v>-42209</v>
      </c>
    </row>
    <row r="12">
      <c r="A12" s="4" t="inlineStr">
        <is>
          <t>Selling, general and administrative expenses</t>
        </is>
      </c>
      <c r="B12" s="5" t="n">
        <v>-3531</v>
      </c>
      <c r="D12" s="5" t="n">
        <v>-6229</v>
      </c>
    </row>
    <row r="13">
      <c r="A13" s="4" t="inlineStr">
        <is>
          <t>Total operating costs and expenses</t>
        </is>
      </c>
      <c r="B13" s="6" t="n">
        <v>25194</v>
      </c>
      <c r="D13" s="6" t="n">
        <v>502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ommon Stock - Additional Information (Detail) $ / shares in Units, $ in Millions</t>
        </is>
      </c>
      <c r="B1" s="2" t="inlineStr">
        <is>
          <t>12 Months Ended</t>
        </is>
      </c>
    </row>
    <row r="2">
      <c r="B2" s="2" t="inlineStr">
        <is>
          <t>Dec. 31, 2020USD ($)$ / sharesshares</t>
        </is>
      </c>
    </row>
    <row r="3">
      <c r="A3" s="3" t="inlineStr">
        <is>
          <t>Equity [Abstract]</t>
        </is>
      </c>
    </row>
    <row r="4">
      <c r="A4" s="4" t="inlineStr">
        <is>
          <t>Issuance of common stock, shares | shares</t>
        </is>
      </c>
      <c r="B4" s="5" t="n">
        <v>6241473</v>
      </c>
    </row>
    <row r="5">
      <c r="A5" s="4" t="inlineStr">
        <is>
          <t>Common stock price per share | $ / shares</t>
        </is>
      </c>
      <c r="B5" s="8" t="n">
        <v>104.14</v>
      </c>
    </row>
    <row r="6">
      <c r="A6" s="4" t="inlineStr">
        <is>
          <t>Proceeds from public offering of common stock, net of commissions and underwriting discounts and offering costs | $</t>
        </is>
      </c>
      <c r="B6" s="6" t="n">
        <v>6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Based Compensation - Additional Information (Detail) - USD ($)</t>
        </is>
      </c>
      <c r="B1" s="2" t="inlineStr">
        <is>
          <t>Jan. 01, 2021</t>
        </is>
      </c>
      <c r="C1" s="2" t="inlineStr">
        <is>
          <t>Jan. 01, 2019</t>
        </is>
      </c>
      <c r="D1" s="2" t="inlineStr">
        <is>
          <t>Jun. 30, 2021</t>
        </is>
      </c>
      <c r="E1" s="2" t="inlineStr">
        <is>
          <t>Mar. 31, 2021</t>
        </is>
      </c>
      <c r="F1" s="2" t="inlineStr">
        <is>
          <t>Jun. 30, 2020</t>
        </is>
      </c>
      <c r="G1" s="2" t="inlineStr">
        <is>
          <t>Jun. 30, 2021</t>
        </is>
      </c>
      <c r="H1" s="2" t="inlineStr">
        <is>
          <t>Jun. 30, 2020</t>
        </is>
      </c>
      <c r="I1" s="2" t="inlineStr">
        <is>
          <t>Dec. 31, 2020</t>
        </is>
      </c>
      <c r="J1" s="2" t="inlineStr">
        <is>
          <t>Sep. 20, 2018</t>
        </is>
      </c>
    </row>
    <row r="2">
      <c r="A2" s="3" t="inlineStr">
        <is>
          <t>Share-based Compensation Arrangement by Share-based Payment Award [Line Items]</t>
        </is>
      </c>
    </row>
    <row r="3">
      <c r="A3" s="4" t="inlineStr">
        <is>
          <t>Share based compensation granted under plan vested period</t>
        </is>
      </c>
      <c r="F3" s="4" t="inlineStr">
        <is>
          <t>2 years</t>
        </is>
      </c>
      <c r="G3" s="4" t="inlineStr">
        <is>
          <t>4 years</t>
        </is>
      </c>
    </row>
    <row r="4">
      <c r="A4" s="4" t="inlineStr">
        <is>
          <t>Share based compensation, vest period</t>
        </is>
      </c>
      <c r="G4" s="4" t="inlineStr">
        <is>
          <t>1 year</t>
        </is>
      </c>
    </row>
    <row r="5">
      <c r="A5" s="4" t="inlineStr">
        <is>
          <t>Share based compensation, term of plan</t>
        </is>
      </c>
      <c r="G5" s="4" t="inlineStr">
        <is>
          <t>10 years</t>
        </is>
      </c>
    </row>
    <row r="6">
      <c r="A6" s="4" t="inlineStr">
        <is>
          <t>Total number of shares outstanding</t>
        </is>
      </c>
      <c r="D6" s="5" t="n">
        <v>8979250</v>
      </c>
      <c r="G6" s="5" t="n">
        <v>8979250</v>
      </c>
    </row>
    <row r="7">
      <c r="A7" s="4" t="inlineStr">
        <is>
          <t>Common stock available for issuance under stock option plan</t>
        </is>
      </c>
      <c r="D7" s="5" t="n">
        <v>5402463</v>
      </c>
      <c r="G7" s="5" t="n">
        <v>5402463</v>
      </c>
    </row>
    <row r="8">
      <c r="A8" s="4" t="inlineStr">
        <is>
          <t>Restricted stock units granted</t>
        </is>
      </c>
      <c r="F8" s="5" t="n">
        <v>550890</v>
      </c>
      <c r="G8" s="5" t="n">
        <v>0</v>
      </c>
    </row>
    <row r="9">
      <c r="A9" s="4" t="inlineStr">
        <is>
          <t>Restricted stock units vested</t>
        </is>
      </c>
      <c r="D9" s="5" t="n">
        <v>113941</v>
      </c>
    </row>
    <row r="10">
      <c r="A10" s="4" t="inlineStr">
        <is>
          <t>Fair value of restricted stock units vested</t>
        </is>
      </c>
      <c r="D10" s="6" t="n">
        <v>8800000</v>
      </c>
    </row>
    <row r="11">
      <c r="A11" s="4" t="inlineStr">
        <is>
          <t>Outstanding and unvested restricted stock units</t>
        </is>
      </c>
      <c r="D11" s="5" t="n">
        <v>1014488</v>
      </c>
      <c r="G11" s="5" t="n">
        <v>1014488</v>
      </c>
    </row>
    <row r="12">
      <c r="A12" s="4" t="inlineStr">
        <is>
          <t>Stock-based compensation expense</t>
        </is>
      </c>
      <c r="D12" s="6" t="n">
        <v>27663000</v>
      </c>
      <c r="F12" s="6" t="n">
        <v>24032000</v>
      </c>
      <c r="G12" s="6" t="n">
        <v>49639000</v>
      </c>
      <c r="H12" s="6" t="n">
        <v>55142000</v>
      </c>
    </row>
    <row r="13">
      <c r="A13" s="4" t="inlineStr">
        <is>
          <t>Weighted average grant date fair value per share</t>
        </is>
      </c>
      <c r="G13" s="8" t="n">
        <v>54.51</v>
      </c>
      <c r="H13" s="8" t="n">
        <v>37.16</v>
      </c>
    </row>
    <row r="14">
      <c r="A14" s="4" t="inlineStr">
        <is>
          <t>Restricted Stock Units [Member]</t>
        </is>
      </c>
    </row>
    <row r="15">
      <c r="A15" s="3" t="inlineStr">
        <is>
          <t>Share-based Compensation Arrangement by Share-based Payment Award [Line Items]</t>
        </is>
      </c>
    </row>
    <row r="16">
      <c r="A16" s="4" t="inlineStr">
        <is>
          <t>Restricted stock units granted</t>
        </is>
      </c>
      <c r="G16" s="5" t="n">
        <v>373121</v>
      </c>
    </row>
    <row r="17">
      <c r="A17" s="4" t="inlineStr">
        <is>
          <t>Outstanding and unvested restricted stock units</t>
        </is>
      </c>
      <c r="D17" s="5" t="n">
        <v>1014488</v>
      </c>
      <c r="G17" s="5" t="n">
        <v>1014488</v>
      </c>
      <c r="I17" s="5" t="n">
        <v>957695</v>
      </c>
    </row>
    <row r="18">
      <c r="A18" s="4" t="inlineStr">
        <is>
          <t>Stock-based compensation expense</t>
        </is>
      </c>
      <c r="D18" s="6" t="n">
        <v>5920000</v>
      </c>
      <c r="F18" s="6" t="n">
        <v>750000</v>
      </c>
      <c r="G18" s="6" t="n">
        <v>7975000</v>
      </c>
      <c r="H18" s="6" t="n">
        <v>750000</v>
      </c>
    </row>
    <row r="19">
      <c r="A19" s="4" t="inlineStr">
        <is>
          <t>Performance Restricted Stock Units [Member]</t>
        </is>
      </c>
    </row>
    <row r="20">
      <c r="A20" s="3" t="inlineStr">
        <is>
          <t>Share-based Compensation Arrangement by Share-based Payment Award [Line Items]</t>
        </is>
      </c>
    </row>
    <row r="21">
      <c r="A21" s="4" t="inlineStr">
        <is>
          <t>Fair value of restricted stock units vested</t>
        </is>
      </c>
      <c r="D21" s="5" t="n">
        <v>6100000</v>
      </c>
      <c r="H21" s="6" t="n">
        <v>0</v>
      </c>
    </row>
    <row r="22">
      <c r="A22" s="4" t="inlineStr">
        <is>
          <t>Milestone performance restricted stock percentage</t>
        </is>
      </c>
      <c r="I22" s="5" t="n">
        <v>39</v>
      </c>
    </row>
    <row r="23">
      <c r="A23" s="4" t="inlineStr">
        <is>
          <t>Total unrecognized stock-based compensation expense</t>
        </is>
      </c>
      <c r="D23" s="6" t="n">
        <v>67100000</v>
      </c>
      <c r="G23" s="6" t="n">
        <v>67100000</v>
      </c>
    </row>
    <row r="24">
      <c r="A24" s="4" t="inlineStr">
        <is>
          <t>Performance Restricted Stock Units [Member] | Commercial Milestones [Member]</t>
        </is>
      </c>
    </row>
    <row r="25">
      <c r="A25" s="3" t="inlineStr">
        <is>
          <t>Share-based Compensation Arrangement by Share-based Payment Award [Line Items]</t>
        </is>
      </c>
    </row>
    <row r="26">
      <c r="A26" s="4" t="inlineStr">
        <is>
          <t>Restricted stock units granted</t>
        </is>
      </c>
      <c r="D26" s="5" t="n">
        <v>31400</v>
      </c>
      <c r="F26" s="5" t="n">
        <v>39005</v>
      </c>
      <c r="G26" s="5" t="n">
        <v>373121</v>
      </c>
      <c r="H26" s="5" t="n">
        <v>432816</v>
      </c>
    </row>
    <row r="27">
      <c r="A27" s="4" t="inlineStr">
        <is>
          <t>Stock Options [Member]</t>
        </is>
      </c>
    </row>
    <row r="28">
      <c r="A28" s="3" t="inlineStr">
        <is>
          <t>Share-based Compensation Arrangement by Share-based Payment Award [Line Items]</t>
        </is>
      </c>
    </row>
    <row r="29">
      <c r="A29" s="4" t="inlineStr">
        <is>
          <t>Options granted</t>
        </is>
      </c>
      <c r="G29" s="5" t="n">
        <v>1873063</v>
      </c>
    </row>
    <row r="30">
      <c r="A30" s="4" t="inlineStr">
        <is>
          <t>Total number of shares outstanding</t>
        </is>
      </c>
      <c r="D30" s="5" t="n">
        <v>7964762</v>
      </c>
      <c r="G30" s="5" t="n">
        <v>7964762</v>
      </c>
      <c r="I30" s="5" t="n">
        <v>7157830</v>
      </c>
    </row>
    <row r="31">
      <c r="A31" s="4" t="inlineStr">
        <is>
          <t>Total unrecognized stock-based compensation expense</t>
        </is>
      </c>
      <c r="D31" s="6" t="n">
        <v>134000000</v>
      </c>
      <c r="G31" s="6" t="n">
        <v>134000000</v>
      </c>
    </row>
    <row r="32">
      <c r="A32" s="4" t="inlineStr">
        <is>
          <t>Weighted average period of unrecognized compensation costs</t>
        </is>
      </c>
      <c r="G32" s="4" t="inlineStr">
        <is>
          <t>2 years 3 months 21 days</t>
        </is>
      </c>
    </row>
    <row r="33">
      <c r="A33" s="4" t="inlineStr">
        <is>
          <t>Intrinsic value of options exercised</t>
        </is>
      </c>
      <c r="G33" s="6" t="n">
        <v>7500000</v>
      </c>
      <c r="H33" s="6" t="n">
        <v>400000</v>
      </c>
    </row>
    <row r="34">
      <c r="A34" s="4" t="inlineStr">
        <is>
          <t>Stock-based compensation expense</t>
        </is>
      </c>
      <c r="D34" s="5" t="n">
        <v>21545000</v>
      </c>
      <c r="F34" s="6" t="n">
        <v>23418000</v>
      </c>
      <c r="G34" s="5" t="n">
        <v>41224000</v>
      </c>
      <c r="H34" s="5" t="n">
        <v>53636000</v>
      </c>
    </row>
    <row r="35">
      <c r="A35" s="4" t="inlineStr">
        <is>
          <t>Performance Shares [Member]</t>
        </is>
      </c>
    </row>
    <row r="36">
      <c r="A36" s="3" t="inlineStr">
        <is>
          <t>Share-based Compensation Arrangement by Share-based Payment Award [Line Items]</t>
        </is>
      </c>
    </row>
    <row r="37">
      <c r="A37" s="4" t="inlineStr">
        <is>
          <t>Options granted</t>
        </is>
      </c>
      <c r="C37" s="5" t="n">
        <v>0</v>
      </c>
    </row>
    <row r="38">
      <c r="A38" s="4" t="inlineStr">
        <is>
          <t>Total unrecognized stock-based compensation expense</t>
        </is>
      </c>
      <c r="D38" s="6" t="n">
        <v>26000000</v>
      </c>
      <c r="G38" s="6" t="n">
        <v>26000000</v>
      </c>
    </row>
    <row r="39">
      <c r="A39" s="4" t="inlineStr">
        <is>
          <t>Number of shares outstanding and unvested stock options</t>
        </is>
      </c>
      <c r="D39" s="5" t="n">
        <v>915948</v>
      </c>
      <c r="G39" s="5" t="n">
        <v>915948</v>
      </c>
    </row>
    <row r="40">
      <c r="A40" s="4" t="inlineStr">
        <is>
          <t>Performance Shares [Member] | Chief Executive Officer [Member]</t>
        </is>
      </c>
    </row>
    <row r="41">
      <c r="A41" s="3" t="inlineStr">
        <is>
          <t>Share-based Compensation Arrangement by Share-based Payment Award [Line Items]</t>
        </is>
      </c>
    </row>
    <row r="42">
      <c r="A42" s="4" t="inlineStr">
        <is>
          <t>Options granted</t>
        </is>
      </c>
      <c r="E42" s="5" t="n">
        <v>650000</v>
      </c>
    </row>
    <row r="43">
      <c r="A43" s="4" t="inlineStr">
        <is>
          <t>Performance-Based Stock Options [Member]</t>
        </is>
      </c>
    </row>
    <row r="44">
      <c r="A44" s="3" t="inlineStr">
        <is>
          <t>Share-based Compensation Arrangement by Share-based Payment Award [Line Items]</t>
        </is>
      </c>
    </row>
    <row r="45">
      <c r="A45" s="4" t="inlineStr">
        <is>
          <t>Stock-based compensation expense</t>
        </is>
      </c>
      <c r="G45" s="6" t="n">
        <v>0</v>
      </c>
      <c r="H45" s="6" t="n">
        <v>0</v>
      </c>
    </row>
    <row r="46">
      <c r="A46" s="4" t="inlineStr">
        <is>
          <t>Restricted Stock Units Vest One Year Anniversary [Member]</t>
        </is>
      </c>
    </row>
    <row r="47">
      <c r="A47" s="3" t="inlineStr">
        <is>
          <t>Share-based Compensation Arrangement by Share-based Payment Award [Line Items]</t>
        </is>
      </c>
    </row>
    <row r="48">
      <c r="A48" s="4" t="inlineStr">
        <is>
          <t>Restricted stock units cliff vesting percentage</t>
        </is>
      </c>
      <c r="G48" s="4" t="inlineStr">
        <is>
          <t>25.00%</t>
        </is>
      </c>
    </row>
    <row r="49">
      <c r="A49" s="4" t="inlineStr">
        <is>
          <t>Restricted Stock Units Vest One Year Anniversary [Member] | Restricted Stock Units [Member]</t>
        </is>
      </c>
    </row>
    <row r="50">
      <c r="A50" s="3" t="inlineStr">
        <is>
          <t>Share-based Compensation Arrangement by Share-based Payment Award [Line Items]</t>
        </is>
      </c>
    </row>
    <row r="51">
      <c r="A51" s="4" t="inlineStr">
        <is>
          <t>Restricted stock units cliff vesting percentage</t>
        </is>
      </c>
      <c r="F51" s="4" t="inlineStr">
        <is>
          <t>25.00%</t>
        </is>
      </c>
    </row>
    <row r="52">
      <c r="A52" s="4" t="inlineStr">
        <is>
          <t>Restricted stock units vesting period month and year</t>
        </is>
      </c>
      <c r="F52" s="4" t="inlineStr">
        <is>
          <t>2021-04</t>
        </is>
      </c>
    </row>
    <row r="53">
      <c r="A53" s="4" t="inlineStr">
        <is>
          <t>Restricted Stock Units Vest Two Year Anniversary [Member] | Restricted Stock Units [Member]</t>
        </is>
      </c>
    </row>
    <row r="54">
      <c r="A54" s="3" t="inlineStr">
        <is>
          <t>Share-based Compensation Arrangement by Share-based Payment Award [Line Items]</t>
        </is>
      </c>
    </row>
    <row r="55">
      <c r="A55" s="4" t="inlineStr">
        <is>
          <t>Restricted stock units cliff vesting percentage</t>
        </is>
      </c>
      <c r="F55" s="4" t="inlineStr">
        <is>
          <t>75.00%</t>
        </is>
      </c>
    </row>
    <row r="56">
      <c r="A56" s="4" t="inlineStr">
        <is>
          <t>Restricted stock units vesting period month and year</t>
        </is>
      </c>
      <c r="F56" s="4" t="inlineStr">
        <is>
          <t>2022-04</t>
        </is>
      </c>
    </row>
    <row r="57">
      <c r="A57" s="4" t="inlineStr">
        <is>
          <t>2011 Plan [Member]</t>
        </is>
      </c>
    </row>
    <row r="58">
      <c r="A58" s="3" t="inlineStr">
        <is>
          <t>Share-based Compensation Arrangement by Share-based Payment Award [Line Items]</t>
        </is>
      </c>
    </row>
    <row r="59">
      <c r="A59" s="4" t="inlineStr">
        <is>
          <t>Options granted</t>
        </is>
      </c>
      <c r="G59" s="5" t="n">
        <v>0</v>
      </c>
    </row>
    <row r="60">
      <c r="A60" s="4" t="inlineStr">
        <is>
          <t>2014 Plan [Member]</t>
        </is>
      </c>
    </row>
    <row r="61">
      <c r="A61" s="3" t="inlineStr">
        <is>
          <t>Share-based Compensation Arrangement by Share-based Payment Award [Line Items]</t>
        </is>
      </c>
    </row>
    <row r="62">
      <c r="A62" s="4" t="inlineStr">
        <is>
          <t>Common stock shares annual increase added to plan</t>
        </is>
      </c>
      <c r="B62" s="5" t="n">
        <v>2332336</v>
      </c>
    </row>
    <row r="63">
      <c r="A63" s="4" t="inlineStr">
        <is>
          <t>2014 Plan [Member] | Maximum [Member]</t>
        </is>
      </c>
    </row>
    <row r="64">
      <c r="A64" s="3" t="inlineStr">
        <is>
          <t>Share-based Compensation Arrangement by Share-based Payment Award [Line Items]</t>
        </is>
      </c>
    </row>
    <row r="65">
      <c r="A65" s="4" t="inlineStr">
        <is>
          <t>Percentage of increase on outstanding shares of Common stock</t>
        </is>
      </c>
      <c r="I65" s="4" t="inlineStr">
        <is>
          <t>4.00%</t>
        </is>
      </c>
    </row>
    <row r="66">
      <c r="A66" s="4" t="inlineStr">
        <is>
          <t>2016 Plan [Member]</t>
        </is>
      </c>
    </row>
    <row r="67">
      <c r="A67" s="3" t="inlineStr">
        <is>
          <t>Share-based Compensation Arrangement by Share-based Payment Award [Line Items]</t>
        </is>
      </c>
    </row>
    <row r="68">
      <c r="A68" s="4" t="inlineStr">
        <is>
          <t>Total number of shares reserved for issuance</t>
        </is>
      </c>
      <c r="J68" s="5" t="n">
        <v>12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Activity Relating to Restricted Stock Units (Detail) - shares</t>
        </is>
      </c>
      <c r="B1" s="2" t="inlineStr">
        <is>
          <t>3 Months Ended</t>
        </is>
      </c>
      <c r="C1" s="2" t="inlineStr">
        <is>
          <t>6 Months Ended</t>
        </is>
      </c>
    </row>
    <row r="2">
      <c r="B2" s="2" t="inlineStr">
        <is>
          <t>Jun. 30, 2020</t>
        </is>
      </c>
      <c r="C2" s="2" t="inlineStr">
        <is>
          <t>Jun. 30, 2021</t>
        </is>
      </c>
    </row>
    <row r="3">
      <c r="A3" s="3" t="inlineStr">
        <is>
          <t>Share-based Compensation Arrangement by Share-based Payment Award [Line Items]</t>
        </is>
      </c>
    </row>
    <row r="4">
      <c r="A4" s="4" t="inlineStr">
        <is>
          <t>Granted, Shares</t>
        </is>
      </c>
      <c r="B4" s="5" t="n">
        <v>550890</v>
      </c>
      <c r="C4" s="5" t="n">
        <v>0</v>
      </c>
    </row>
    <row r="5">
      <c r="A5" s="4" t="inlineStr">
        <is>
          <t>Outstanding, Shares at ending balance</t>
        </is>
      </c>
      <c r="C5" s="5" t="n">
        <v>1014488</v>
      </c>
    </row>
    <row r="6">
      <c r="A6" s="4" t="inlineStr">
        <is>
          <t>Restricted Stock Units [Member]</t>
        </is>
      </c>
    </row>
    <row r="7">
      <c r="A7" s="3" t="inlineStr">
        <is>
          <t>Share-based Compensation Arrangement by Share-based Payment Award [Line Items]</t>
        </is>
      </c>
    </row>
    <row r="8">
      <c r="A8" s="4" t="inlineStr">
        <is>
          <t>Outstanding, Shares at beginning balance</t>
        </is>
      </c>
      <c r="C8" s="5" t="n">
        <v>957695</v>
      </c>
    </row>
    <row r="9">
      <c r="A9" s="4" t="inlineStr">
        <is>
          <t>Granted, Shares</t>
        </is>
      </c>
      <c r="C9" s="5" t="n">
        <v>373121</v>
      </c>
    </row>
    <row r="10">
      <c r="A10" s="4" t="inlineStr">
        <is>
          <t>Vested, Shares</t>
        </is>
      </c>
      <c r="C10" s="5" t="n">
        <v>-218017</v>
      </c>
    </row>
    <row r="11">
      <c r="A11" s="4" t="inlineStr">
        <is>
          <t>Forfeited, Shares</t>
        </is>
      </c>
      <c r="C11" s="5" t="n">
        <v>-98311</v>
      </c>
    </row>
    <row r="12">
      <c r="A12" s="4" t="inlineStr">
        <is>
          <t>Outstanding, Shares at ending balance</t>
        </is>
      </c>
      <c r="C12" s="5" t="n">
        <v>10144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Activity Relating to Time Based and Performance Based Stock Options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Line Items]</t>
        </is>
      </c>
    </row>
    <row r="4">
      <c r="A4" s="4" t="inlineStr">
        <is>
          <t>Ending balance, Outstanding Shares</t>
        </is>
      </c>
      <c r="B4" s="5" t="n">
        <v>8979250</v>
      </c>
    </row>
    <row r="5">
      <c r="A5" s="4" t="inlineStr">
        <is>
          <t>Stock Options [Member]</t>
        </is>
      </c>
    </row>
    <row r="6">
      <c r="A6" s="3" t="inlineStr">
        <is>
          <t>Share-based Compensation Arrangement by Share-based Payment Award [Line Items]</t>
        </is>
      </c>
    </row>
    <row r="7">
      <c r="A7" s="4" t="inlineStr">
        <is>
          <t>Beginning balance, Outstanding Shares</t>
        </is>
      </c>
      <c r="B7" s="5" t="n">
        <v>7157830</v>
      </c>
    </row>
    <row r="8">
      <c r="A8" s="4" t="inlineStr">
        <is>
          <t>Granted, Shares</t>
        </is>
      </c>
      <c r="B8" s="5" t="n">
        <v>1873063</v>
      </c>
    </row>
    <row r="9">
      <c r="A9" s="4" t="inlineStr">
        <is>
          <t>Exercised, Shares</t>
        </is>
      </c>
      <c r="B9" s="5" t="n">
        <v>-250108</v>
      </c>
    </row>
    <row r="10">
      <c r="A10" s="4" t="inlineStr">
        <is>
          <t>Forfeited, Shares</t>
        </is>
      </c>
      <c r="B10" s="5" t="n">
        <v>-816023</v>
      </c>
    </row>
    <row r="11">
      <c r="A11" s="4" t="inlineStr">
        <is>
          <t>Ending balance, Outstanding Shares</t>
        </is>
      </c>
      <c r="B11" s="5" t="n">
        <v>7964762</v>
      </c>
      <c r="C11" s="5" t="n">
        <v>7157830</v>
      </c>
    </row>
    <row r="12">
      <c r="A12" s="4" t="inlineStr">
        <is>
          <t>Exercisable, Shares</t>
        </is>
      </c>
      <c r="B12" s="5" t="n">
        <v>4467182</v>
      </c>
    </row>
    <row r="13">
      <c r="A13" s="4" t="inlineStr">
        <is>
          <t>Beginning balance, Outstanding Weighted Average Exercise Price | $ / shares</t>
        </is>
      </c>
      <c r="B13" s="8" t="n">
        <v>91.41</v>
      </c>
    </row>
    <row r="14">
      <c r="A14" s="4" t="inlineStr">
        <is>
          <t>Granted, Weighted Average Exercise Price | $ / shares</t>
        </is>
      </c>
      <c r="B14" s="9" t="n">
        <v>83.83</v>
      </c>
    </row>
    <row r="15">
      <c r="A15" s="4" t="inlineStr">
        <is>
          <t>Exercised, Weighted Average Exercise Price | $ / shares</t>
        </is>
      </c>
      <c r="B15" s="9" t="n">
        <v>45.98</v>
      </c>
    </row>
    <row r="16">
      <c r="A16" s="4" t="inlineStr">
        <is>
          <t>Forfeited, Weighted Average Exercise Price | $ / shares</t>
        </is>
      </c>
      <c r="B16" s="9" t="n">
        <v>138.19</v>
      </c>
    </row>
    <row r="17">
      <c r="A17" s="4" t="inlineStr">
        <is>
          <t>Ending balance, Outstanding Weighted Average Exercise Price | $ / shares</t>
        </is>
      </c>
      <c r="B17" s="9" t="n">
        <v>86.26000000000001</v>
      </c>
      <c r="C17" s="8" t="n">
        <v>91.41</v>
      </c>
    </row>
    <row r="18">
      <c r="A18" s="4" t="inlineStr">
        <is>
          <t>Exercisable, Weighted Average Exercise Price | $ / shares</t>
        </is>
      </c>
      <c r="B18" s="8" t="n">
        <v>83.13</v>
      </c>
    </row>
    <row r="19">
      <c r="A19" s="4" t="inlineStr">
        <is>
          <t>Outstanding, Weighted Average Remaining Life</t>
        </is>
      </c>
      <c r="B19" s="4" t="inlineStr">
        <is>
          <t>7 years 1 month 6 days</t>
        </is>
      </c>
      <c r="C19" s="4" t="inlineStr">
        <is>
          <t>6 years 10 months 28 days</t>
        </is>
      </c>
    </row>
    <row r="20">
      <c r="A20" s="4" t="inlineStr">
        <is>
          <t>Exercisable, Weighted Average Remaining Life</t>
        </is>
      </c>
      <c r="B20" s="4" t="inlineStr">
        <is>
          <t>5 years 9 months 7 days</t>
        </is>
      </c>
    </row>
    <row r="21">
      <c r="A21" s="4" t="inlineStr">
        <is>
          <t>Outstanding, Aggregate Intrinsic Value | $</t>
        </is>
      </c>
      <c r="B21" s="6" t="n">
        <v>50537</v>
      </c>
      <c r="C21" s="6" t="n">
        <v>167242</v>
      </c>
    </row>
    <row r="22">
      <c r="A22" s="4" t="inlineStr">
        <is>
          <t>Exercisable, Aggregate Intrinsic Value | $</t>
        </is>
      </c>
      <c r="B22" s="6" t="n">
        <v>438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t>
        </is>
      </c>
      <c r="B4" s="6" t="n">
        <v>1643</v>
      </c>
      <c r="C4" s="6" t="n">
        <v>1089</v>
      </c>
      <c r="D4" s="6" t="n">
        <v>3226</v>
      </c>
      <c r="E4" s="6" t="n">
        <v>3375</v>
      </c>
    </row>
    <row r="5">
      <c r="A5" s="4" t="inlineStr">
        <is>
          <t>Revenue, Product and Service [Extensible List]</t>
        </is>
      </c>
      <c r="B5" s="4" t="inlineStr">
        <is>
          <t>Product Revenue [Member]</t>
        </is>
      </c>
      <c r="C5" s="4" t="inlineStr">
        <is>
          <t>Product Revenue [Member]</t>
        </is>
      </c>
      <c r="D5" s="4" t="inlineStr">
        <is>
          <t>Product Revenue [Member]</t>
        </is>
      </c>
      <c r="E5" s="4" t="inlineStr">
        <is>
          <t>Product Revenue [Member]</t>
        </is>
      </c>
    </row>
    <row r="6">
      <c r="A6" s="3" t="inlineStr">
        <is>
          <t>Operating costs and expenses:</t>
        </is>
      </c>
    </row>
    <row r="7">
      <c r="A7" s="4" t="inlineStr">
        <is>
          <t>Cost of goods sold</t>
        </is>
      </c>
      <c r="B7" s="6" t="n">
        <v>148</v>
      </c>
      <c r="C7" s="6" t="n">
        <v>110</v>
      </c>
      <c r="D7" s="6" t="n">
        <v>335</v>
      </c>
      <c r="E7" s="6" t="n">
        <v>280</v>
      </c>
    </row>
    <row r="8">
      <c r="A8" s="4" t="inlineStr">
        <is>
          <t>Research and development</t>
        </is>
      </c>
      <c r="B8" s="5" t="n">
        <v>66170</v>
      </c>
      <c r="C8" s="5" t="n">
        <v>73320</v>
      </c>
      <c r="D8" s="5" t="n">
        <v>124226</v>
      </c>
      <c r="E8" s="5" t="n">
        <v>136930</v>
      </c>
    </row>
    <row r="9">
      <c r="A9" s="4" t="inlineStr">
        <is>
          <t>Selling, general and administrative</t>
        </is>
      </c>
      <c r="B9" s="5" t="n">
        <v>43346</v>
      </c>
      <c r="C9" s="5" t="n">
        <v>38224</v>
      </c>
      <c r="D9" s="5" t="n">
        <v>83193</v>
      </c>
      <c r="E9" s="5" t="n">
        <v>108355</v>
      </c>
    </row>
    <row r="10">
      <c r="A10" s="4" t="inlineStr">
        <is>
          <t>Restructuring</t>
        </is>
      </c>
      <c r="C10" s="5" t="n">
        <v>28402</v>
      </c>
      <c r="E10" s="5" t="n">
        <v>28402</v>
      </c>
    </row>
    <row r="11">
      <c r="A11" s="4" t="inlineStr">
        <is>
          <t>Total operating costs and expenses</t>
        </is>
      </c>
      <c r="B11" s="5" t="n">
        <v>109664</v>
      </c>
      <c r="C11" s="5" t="n">
        <v>140056</v>
      </c>
      <c r="D11" s="5" t="n">
        <v>207754</v>
      </c>
      <c r="E11" s="5" t="n">
        <v>273967</v>
      </c>
    </row>
    <row r="12">
      <c r="A12" s="4" t="inlineStr">
        <is>
          <t>Loss from operations</t>
        </is>
      </c>
      <c r="B12" s="5" t="n">
        <v>-108021</v>
      </c>
      <c r="C12" s="5" t="n">
        <v>-138967</v>
      </c>
      <c r="D12" s="5" t="n">
        <v>-204528</v>
      </c>
      <c r="E12" s="5" t="n">
        <v>-270592</v>
      </c>
    </row>
    <row r="13">
      <c r="A13" s="4" t="inlineStr">
        <is>
          <t>Interest income, net</t>
        </is>
      </c>
      <c r="B13" s="5" t="n">
        <v>732</v>
      </c>
      <c r="C13" s="5" t="n">
        <v>2686</v>
      </c>
      <c r="D13" s="5" t="n">
        <v>1440</v>
      </c>
      <c r="E13" s="5" t="n">
        <v>7416</v>
      </c>
    </row>
    <row r="14">
      <c r="A14" s="4" t="inlineStr">
        <is>
          <t>Other income (expense), net</t>
        </is>
      </c>
      <c r="B14" s="5" t="n">
        <v>44</v>
      </c>
      <c r="C14" s="5" t="n">
        <v>-66</v>
      </c>
      <c r="D14" s="5" t="n">
        <v>79</v>
      </c>
      <c r="E14" s="5" t="n">
        <v>89</v>
      </c>
    </row>
    <row r="15">
      <c r="A15" s="4" t="inlineStr">
        <is>
          <t>Net loss</t>
        </is>
      </c>
      <c r="B15" s="6" t="n">
        <v>-107245</v>
      </c>
      <c r="C15" s="6" t="n">
        <v>-136347</v>
      </c>
      <c r="D15" s="6" t="n">
        <v>-203009</v>
      </c>
      <c r="E15" s="6" t="n">
        <v>-263087</v>
      </c>
    </row>
    <row r="16">
      <c r="A16" s="4" t="inlineStr">
        <is>
          <t>Net loss per share—basic and diluted</t>
        </is>
      </c>
      <c r="B16" s="8" t="n">
        <v>-1.83</v>
      </c>
      <c r="C16" s="8" t="n">
        <v>-2.63</v>
      </c>
      <c r="D16" s="8" t="n">
        <v>-3.47</v>
      </c>
      <c r="E16" s="8" t="n">
        <v>-5.07</v>
      </c>
    </row>
    <row r="17">
      <c r="A17" s="4" t="inlineStr">
        <is>
          <t>Weighted average number of common shares outstanding—basic and diluted</t>
        </is>
      </c>
      <c r="B17" s="5" t="n">
        <v>58582569</v>
      </c>
      <c r="C17" s="5" t="n">
        <v>51926074</v>
      </c>
      <c r="D17" s="5" t="n">
        <v>58478970</v>
      </c>
      <c r="E17" s="5" t="n">
        <v>51917417</v>
      </c>
    </row>
    <row r="18">
      <c r="A18" s="3" t="inlineStr">
        <is>
          <t>Comprehensive loss:</t>
        </is>
      </c>
    </row>
    <row r="19">
      <c r="A19" s="4" t="inlineStr">
        <is>
          <t>Net loss</t>
        </is>
      </c>
      <c r="B19" s="6" t="n">
        <v>-107245</v>
      </c>
      <c r="C19" s="6" t="n">
        <v>-136347</v>
      </c>
      <c r="D19" s="6" t="n">
        <v>-203009</v>
      </c>
      <c r="E19" s="6" t="n">
        <v>-263087</v>
      </c>
    </row>
    <row r="20">
      <c r="A20" s="3" t="inlineStr">
        <is>
          <t>Other comprehensive items:</t>
        </is>
      </c>
    </row>
    <row r="21">
      <c r="A21" s="4" t="inlineStr">
        <is>
          <t>Unrealized gain (loss) on marketable securities</t>
        </is>
      </c>
      <c r="B21" s="5" t="n">
        <v>-49</v>
      </c>
      <c r="C21" s="5" t="n">
        <v>2501</v>
      </c>
      <c r="D21" s="5" t="n">
        <v>-700</v>
      </c>
      <c r="E21" s="5" t="n">
        <v>414</v>
      </c>
    </row>
    <row r="22">
      <c r="A22" s="4" t="inlineStr">
        <is>
          <t>Total other comprehensive gain (loss)</t>
        </is>
      </c>
      <c r="B22" s="5" t="n">
        <v>-49</v>
      </c>
      <c r="C22" s="5" t="n">
        <v>2501</v>
      </c>
      <c r="D22" s="5" t="n">
        <v>-700</v>
      </c>
      <c r="E22" s="5" t="n">
        <v>414</v>
      </c>
    </row>
    <row r="23">
      <c r="A23" s="4" t="inlineStr">
        <is>
          <t>Total comprehensive loss</t>
        </is>
      </c>
      <c r="B23" s="6" t="n">
        <v>-107294</v>
      </c>
      <c r="C23" s="6" t="n">
        <v>-133846</v>
      </c>
      <c r="D23" s="6" t="n">
        <v>-203709</v>
      </c>
      <c r="E23" s="6" t="n">
        <v>-262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27663</v>
      </c>
      <c r="C4" s="6" t="n">
        <v>24032</v>
      </c>
      <c r="D4" s="6" t="n">
        <v>49639</v>
      </c>
      <c r="E4" s="6" t="n">
        <v>55142</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13453</v>
      </c>
      <c r="C7" s="5" t="n">
        <v>10120</v>
      </c>
      <c r="D7" s="5" t="n">
        <v>22734</v>
      </c>
      <c r="E7" s="5" t="n">
        <v>22344</v>
      </c>
    </row>
    <row r="8">
      <c r="A8" s="4" t="inlineStr">
        <is>
          <t>Selling, General and Administrative [Member]</t>
        </is>
      </c>
    </row>
    <row r="9">
      <c r="A9" s="3" t="inlineStr">
        <is>
          <t>Share-based Compensation Arrangement by Share-based Payment Award [Line Items]</t>
        </is>
      </c>
    </row>
    <row r="10">
      <c r="A10" s="4" t="inlineStr">
        <is>
          <t>Total Stock-based compensation expense</t>
        </is>
      </c>
      <c r="B10" s="6" t="n">
        <v>14210</v>
      </c>
      <c r="C10" s="5" t="n">
        <v>12124</v>
      </c>
      <c r="D10" s="6" t="n">
        <v>26905</v>
      </c>
      <c r="E10" s="5" t="n">
        <v>31010</v>
      </c>
    </row>
    <row r="11">
      <c r="A11" s="4" t="inlineStr">
        <is>
          <t>Restructuring Charges [Member]</t>
        </is>
      </c>
    </row>
    <row r="12">
      <c r="A12" s="3" t="inlineStr">
        <is>
          <t>Share-based Compensation Arrangement by Share-based Payment Award [Line Items]</t>
        </is>
      </c>
    </row>
    <row r="13">
      <c r="A13" s="4" t="inlineStr">
        <is>
          <t>Total Stock-based compensation expense</t>
        </is>
      </c>
      <c r="C13" s="6" t="n">
        <v>1788</v>
      </c>
      <c r="E13" s="6" t="n">
        <v>17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Recogniz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27663</v>
      </c>
      <c r="C4" s="6" t="n">
        <v>24032</v>
      </c>
      <c r="D4" s="6" t="n">
        <v>49639</v>
      </c>
      <c r="E4" s="6" t="n">
        <v>55142</v>
      </c>
    </row>
    <row r="5">
      <c r="A5" s="4" t="inlineStr">
        <is>
          <t>Stock Options [Member]</t>
        </is>
      </c>
    </row>
    <row r="6">
      <c r="A6" s="3" t="inlineStr">
        <is>
          <t>Share-based Compensation Arrangement by Share-based Payment Award [Line Items]</t>
        </is>
      </c>
    </row>
    <row r="7">
      <c r="A7" s="4" t="inlineStr">
        <is>
          <t>Total Stock-based compensation expense</t>
        </is>
      </c>
      <c r="B7" s="5" t="n">
        <v>21545</v>
      </c>
      <c r="C7" s="5" t="n">
        <v>23418</v>
      </c>
      <c r="D7" s="5" t="n">
        <v>41224</v>
      </c>
      <c r="E7" s="5" t="n">
        <v>53636</v>
      </c>
    </row>
    <row r="8">
      <c r="A8" s="4" t="inlineStr">
        <is>
          <t>Restricted Stock Units [Member]</t>
        </is>
      </c>
    </row>
    <row r="9">
      <c r="A9" s="3" t="inlineStr">
        <is>
          <t>Share-based Compensation Arrangement by Share-based Payment Award [Line Items]</t>
        </is>
      </c>
    </row>
    <row r="10">
      <c r="A10" s="4" t="inlineStr">
        <is>
          <t>Total Stock-based compensation expense</t>
        </is>
      </c>
      <c r="B10" s="5" t="n">
        <v>5920</v>
      </c>
      <c r="C10" s="5" t="n">
        <v>750</v>
      </c>
      <c r="D10" s="5" t="n">
        <v>7975</v>
      </c>
      <c r="E10" s="5" t="n">
        <v>750</v>
      </c>
    </row>
    <row r="11">
      <c r="A11" s="4" t="inlineStr">
        <is>
          <t>Employee Stock Purchase Plan [Member]</t>
        </is>
      </c>
    </row>
    <row r="12">
      <c r="A12" s="3" t="inlineStr">
        <is>
          <t>Share-based Compensation Arrangement by Share-based Payment Award [Line Items]</t>
        </is>
      </c>
    </row>
    <row r="13">
      <c r="A13" s="4" t="inlineStr">
        <is>
          <t>Total Stock-based compensation expense</t>
        </is>
      </c>
      <c r="B13" s="6" t="n">
        <v>198</v>
      </c>
      <c r="C13" s="6" t="n">
        <v>-136</v>
      </c>
      <c r="D13" s="6" t="n">
        <v>440</v>
      </c>
      <c r="E13" s="6" t="n">
        <v>7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07245</v>
      </c>
      <c r="C4" s="6" t="n">
        <v>-95764</v>
      </c>
      <c r="D4" s="6" t="n">
        <v>-136347</v>
      </c>
      <c r="E4" s="6" t="n">
        <v>-126740</v>
      </c>
      <c r="F4" s="6" t="n">
        <v>-203009</v>
      </c>
      <c r="G4" s="6" t="n">
        <v>-263087</v>
      </c>
    </row>
    <row r="5">
      <c r="A5" s="3" t="inlineStr">
        <is>
          <t>Denominator:</t>
        </is>
      </c>
    </row>
    <row r="6">
      <c r="A6" s="4" t="inlineStr">
        <is>
          <t>Weighted average common stock outstanding —basic</t>
        </is>
      </c>
      <c r="B6" s="5" t="n">
        <v>58582569</v>
      </c>
      <c r="D6" s="5" t="n">
        <v>51926074</v>
      </c>
      <c r="F6" s="5" t="n">
        <v>58478970</v>
      </c>
      <c r="G6" s="5" t="n">
        <v>51917417</v>
      </c>
    </row>
    <row r="7">
      <c r="A7" s="4" t="inlineStr">
        <is>
          <t>Dilutive effect of shares of common stock equivalents resulting from common stock options and restricted stock units</t>
        </is>
      </c>
      <c r="B7" s="5" t="n">
        <v>0</v>
      </c>
      <c r="D7" s="5" t="n">
        <v>0</v>
      </c>
      <c r="F7" s="5" t="n">
        <v>0</v>
      </c>
      <c r="G7" s="5" t="n">
        <v>0</v>
      </c>
    </row>
    <row r="8">
      <c r="A8" s="4" t="inlineStr">
        <is>
          <t>Weighted average common stock outstanding —diluted</t>
        </is>
      </c>
      <c r="B8" s="5" t="n">
        <v>58582569</v>
      </c>
      <c r="D8" s="5" t="n">
        <v>51926074</v>
      </c>
      <c r="F8" s="5" t="n">
        <v>58478970</v>
      </c>
      <c r="G8" s="5" t="n">
        <v>51917417</v>
      </c>
    </row>
    <row r="9">
      <c r="A9" s="4" t="inlineStr">
        <is>
          <t>Net loss per share—basic and diluted</t>
        </is>
      </c>
      <c r="B9" s="8" t="n">
        <v>-1.83</v>
      </c>
      <c r="D9" s="8" t="n">
        <v>-2.63</v>
      </c>
      <c r="F9" s="8" t="n">
        <v>-3.47</v>
      </c>
      <c r="G9" s="8" t="n">
        <v>-5.07</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Common Stock Equivalents Outstanding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common stock equivalents</t>
        </is>
      </c>
      <c r="B4" s="5" t="n">
        <v>7410721</v>
      </c>
      <c r="C4" s="5" t="n">
        <v>7735433</v>
      </c>
      <c r="D4" s="5" t="n">
        <v>7410721</v>
      </c>
      <c r="E4" s="5" t="n">
        <v>7735433</v>
      </c>
    </row>
    <row r="5">
      <c r="A5" s="4" t="inlineStr">
        <is>
          <t>Stock Options [Member]</t>
        </is>
      </c>
    </row>
    <row r="6">
      <c r="A6" s="3" t="inlineStr">
        <is>
          <t>Antidilutive Securities Excluded from Computation of Earnings Per Share [Line Items]</t>
        </is>
      </c>
    </row>
    <row r="7">
      <c r="A7" s="4" t="inlineStr">
        <is>
          <t>Anti-dilutive common stock equivalents</t>
        </is>
      </c>
      <c r="B7" s="5" t="n">
        <v>7048814</v>
      </c>
      <c r="C7" s="5" t="n">
        <v>7172273</v>
      </c>
      <c r="D7" s="5" t="n">
        <v>7048814</v>
      </c>
      <c r="E7" s="5" t="n">
        <v>7172273</v>
      </c>
    </row>
    <row r="8">
      <c r="A8" s="4" t="inlineStr">
        <is>
          <t>Restricted Stock Units [Member]</t>
        </is>
      </c>
    </row>
    <row r="9">
      <c r="A9" s="3" t="inlineStr">
        <is>
          <t>Antidilutive Securities Excluded from Computation of Earnings Per Share [Line Items]</t>
        </is>
      </c>
    </row>
    <row r="10">
      <c r="A10" s="4" t="inlineStr">
        <is>
          <t>Anti-dilutive common stock equivalents</t>
        </is>
      </c>
      <c r="B10" s="5" t="n">
        <v>333220</v>
      </c>
      <c r="C10" s="5" t="n">
        <v>523870</v>
      </c>
      <c r="D10" s="5" t="n">
        <v>333220</v>
      </c>
      <c r="E10" s="5" t="n">
        <v>523870</v>
      </c>
    </row>
    <row r="11">
      <c r="A11" s="4" t="inlineStr">
        <is>
          <t>Employee Stock Purchase Plan [Member]</t>
        </is>
      </c>
    </row>
    <row r="12">
      <c r="A12" s="3" t="inlineStr">
        <is>
          <t>Antidilutive Securities Excluded from Computation of Earnings Per Share [Line Items]</t>
        </is>
      </c>
    </row>
    <row r="13">
      <c r="A13" s="4" t="inlineStr">
        <is>
          <t>Anti-dilutive common stock equivalents</t>
        </is>
      </c>
      <c r="B13" s="5" t="n">
        <v>28687</v>
      </c>
      <c r="C13" s="5" t="n">
        <v>39290</v>
      </c>
      <c r="D13" s="5" t="n">
        <v>28687</v>
      </c>
      <c r="E13" s="5" t="n">
        <v>392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3009</v>
      </c>
      <c r="C4" s="6" t="n">
        <v>-263087</v>
      </c>
    </row>
    <row r="5">
      <c r="A5" s="3" t="inlineStr">
        <is>
          <t>Adjustments to reconcile net loss to net cash used in operating activities:</t>
        </is>
      </c>
    </row>
    <row r="6">
      <c r="A6" s="4" t="inlineStr">
        <is>
          <t>Stock-based compensation expense</t>
        </is>
      </c>
      <c r="B6" s="5" t="n">
        <v>49639</v>
      </c>
      <c r="C6" s="5" t="n">
        <v>55142</v>
      </c>
    </row>
    <row r="7">
      <c r="A7" s="4" t="inlineStr">
        <is>
          <t>Premium on marketable securities</t>
        </is>
      </c>
      <c r="B7" s="5" t="n">
        <v>-16873</v>
      </c>
      <c r="C7" s="5" t="n">
        <v>-494</v>
      </c>
    </row>
    <row r="8">
      <c r="A8" s="4" t="inlineStr">
        <is>
          <t>Amortization of premium on marketable securities</t>
        </is>
      </c>
      <c r="B8" s="5" t="n">
        <v>4688</v>
      </c>
      <c r="C8" s="5" t="n">
        <v>304</v>
      </c>
    </row>
    <row r="9">
      <c r="A9" s="4" t="inlineStr">
        <is>
          <t>Depreciation</t>
        </is>
      </c>
      <c r="B9" s="5" t="n">
        <v>3475</v>
      </c>
      <c r="C9" s="5" t="n">
        <v>1331</v>
      </c>
    </row>
    <row r="10">
      <c r="A10" s="3" t="inlineStr">
        <is>
          <t>Changes in operating assets and liabilities:</t>
        </is>
      </c>
    </row>
    <row r="11">
      <c r="A11" s="4" t="inlineStr">
        <is>
          <t>Prepaid expenses and other current assets</t>
        </is>
      </c>
      <c r="B11" s="5" t="n">
        <v>-6025</v>
      </c>
      <c r="C11" s="5" t="n">
        <v>-2162</v>
      </c>
    </row>
    <row r="12">
      <c r="A12" s="4" t="inlineStr">
        <is>
          <t>Collaboration receivable - related party</t>
        </is>
      </c>
      <c r="B12" s="5" t="n">
        <v>-48438</v>
      </c>
    </row>
    <row r="13">
      <c r="A13" s="4" t="inlineStr">
        <is>
          <t>Other long-term assets</t>
        </is>
      </c>
      <c r="B13" s="5" t="n">
        <v>-258</v>
      </c>
      <c r="C13" s="5" t="n">
        <v>378</v>
      </c>
    </row>
    <row r="14">
      <c r="A14" s="4" t="inlineStr">
        <is>
          <t>Right-of-use operating asset</t>
        </is>
      </c>
      <c r="B14" s="5" t="n">
        <v>2602</v>
      </c>
      <c r="C14" s="5" t="n">
        <v>3461</v>
      </c>
    </row>
    <row r="15">
      <c r="A15" s="4" t="inlineStr">
        <is>
          <t>Operating lease liabilities, current</t>
        </is>
      </c>
      <c r="B15" s="5" t="n">
        <v>97</v>
      </c>
      <c r="C15" s="5" t="n">
        <v>-49</v>
      </c>
    </row>
    <row r="16">
      <c r="A16" s="4" t="inlineStr">
        <is>
          <t>Operating lease liabilities, non-current</t>
        </is>
      </c>
      <c r="B16" s="5" t="n">
        <v>-2945</v>
      </c>
      <c r="C16" s="5" t="n">
        <v>-3602</v>
      </c>
    </row>
    <row r="17">
      <c r="A17" s="4" t="inlineStr">
        <is>
          <t>Accounts payable</t>
        </is>
      </c>
      <c r="B17" s="5" t="n">
        <v>-774</v>
      </c>
      <c r="C17" s="5" t="n">
        <v>-12815</v>
      </c>
    </row>
    <row r="18">
      <c r="A18" s="4" t="inlineStr">
        <is>
          <t>Accrued expenses and other liabilities</t>
        </is>
      </c>
      <c r="B18" s="5" t="n">
        <v>5966</v>
      </c>
      <c r="C18" s="5" t="n">
        <v>-34082</v>
      </c>
    </row>
    <row r="19">
      <c r="A19" s="4" t="inlineStr">
        <is>
          <t>Net cash used in operating activities</t>
        </is>
      </c>
      <c r="B19" s="5" t="n">
        <v>-211855</v>
      </c>
      <c r="C19" s="5" t="n">
        <v>-255675</v>
      </c>
    </row>
    <row r="20">
      <c r="A20" s="3" t="inlineStr">
        <is>
          <t>Cash flows from investing activities</t>
        </is>
      </c>
    </row>
    <row r="21">
      <c r="A21" s="4" t="inlineStr">
        <is>
          <t>Proceeds from sales and maturities of marketable securities</t>
        </is>
      </c>
      <c r="B21" s="5" t="n">
        <v>360939</v>
      </c>
      <c r="C21" s="5" t="n">
        <v>595769</v>
      </c>
    </row>
    <row r="22">
      <c r="A22" s="4" t="inlineStr">
        <is>
          <t>Purchases of marketable securities</t>
        </is>
      </c>
      <c r="B22" s="5" t="n">
        <v>-1308143</v>
      </c>
      <c r="C22" s="5" t="n">
        <v>-211771</v>
      </c>
    </row>
    <row r="23">
      <c r="A23" s="4" t="inlineStr">
        <is>
          <t>Purchases of property and equipment</t>
        </is>
      </c>
      <c r="C23" s="5" t="n">
        <v>-346</v>
      </c>
    </row>
    <row r="24">
      <c r="A24" s="4" t="inlineStr">
        <is>
          <t>Net cash provided by (used in) investing activities</t>
        </is>
      </c>
      <c r="B24" s="5" t="n">
        <v>-947204</v>
      </c>
      <c r="C24" s="5" t="n">
        <v>383652</v>
      </c>
    </row>
    <row r="25">
      <c r="A25" s="3" t="inlineStr">
        <is>
          <t>Cash flows from financing activities</t>
        </is>
      </c>
    </row>
    <row r="26">
      <c r="A26" s="4" t="inlineStr">
        <is>
          <t>Proceeds from stock option exercises and employee stock purchase plan issuances</t>
        </is>
      </c>
      <c r="B26" s="5" t="n">
        <v>12484</v>
      </c>
      <c r="C26" s="5" t="n">
        <v>3546</v>
      </c>
    </row>
    <row r="27">
      <c r="A27" s="4" t="inlineStr">
        <is>
          <t>Net cash provided by financing activities</t>
        </is>
      </c>
      <c r="B27" s="5" t="n">
        <v>11688</v>
      </c>
      <c r="C27" s="5" t="n">
        <v>3546</v>
      </c>
    </row>
    <row r="28">
      <c r="A28" s="4" t="inlineStr">
        <is>
          <t>Payment of employee tax obligations related to vesting of restricted stock units</t>
        </is>
      </c>
      <c r="B28" s="5" t="n">
        <v>-796</v>
      </c>
    </row>
    <row r="29">
      <c r="A29" s="4" t="inlineStr">
        <is>
          <t>Net increase (decrease) in cash, cash equivalents and restricted cash</t>
        </is>
      </c>
      <c r="B29" s="5" t="n">
        <v>-1147371</v>
      </c>
      <c r="C29" s="5" t="n">
        <v>131523</v>
      </c>
    </row>
    <row r="30">
      <c r="A30" s="4" t="inlineStr">
        <is>
          <t>Cash, cash equivalents and restricted cash at beginning of period</t>
        </is>
      </c>
      <c r="B30" s="5" t="n">
        <v>1662798</v>
      </c>
      <c r="C30" s="5" t="n">
        <v>129072</v>
      </c>
    </row>
    <row r="31">
      <c r="A31" s="4" t="inlineStr">
        <is>
          <t>Cash, cash equivalents and restricted cash at end of period</t>
        </is>
      </c>
      <c r="B31" s="5" t="n">
        <v>515427</v>
      </c>
      <c r="C31" s="5" t="n">
        <v>260595</v>
      </c>
    </row>
    <row r="32">
      <c r="A32" s="3" t="inlineStr">
        <is>
          <t>Supplemental disclosure of non-cash operating and investing activities</t>
        </is>
      </c>
    </row>
    <row r="33">
      <c r="A33" s="4" t="inlineStr">
        <is>
          <t>Lease asset de-recognized upon lease cancellation</t>
        </is>
      </c>
      <c r="B33" s="6" t="n">
        <v>3733</v>
      </c>
      <c r="C33" s="6" t="n">
        <v>2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row>
    <row r="2">
      <c r="A2" s="4" t="inlineStr">
        <is>
          <t>Balances at Dec. 31, 2019</t>
        </is>
      </c>
      <c r="B2" s="6" t="n">
        <v>944655</v>
      </c>
      <c r="C2" s="6" t="n">
        <v>5</v>
      </c>
      <c r="D2" s="6" t="n">
        <v>-400</v>
      </c>
      <c r="E2" s="6" t="n">
        <v>2587322</v>
      </c>
      <c r="F2" s="6" t="n">
        <v>1295</v>
      </c>
      <c r="G2" s="6" t="n">
        <v>-1643567</v>
      </c>
    </row>
    <row r="3">
      <c r="A3" s="4" t="inlineStr">
        <is>
          <t>Balances, Shares at Dec. 31, 2019</t>
        </is>
      </c>
      <c r="C3" s="5" t="n">
        <v>51877194</v>
      </c>
      <c r="D3" s="5" t="n">
        <v>3033</v>
      </c>
    </row>
    <row r="4">
      <c r="A4" s="4" t="inlineStr">
        <is>
          <t>Issuance of common stock from exercises of stock options, Amount</t>
        </is>
      </c>
      <c r="B4" s="5" t="n">
        <v>367</v>
      </c>
      <c r="E4" s="5" t="n">
        <v>367</v>
      </c>
    </row>
    <row r="5">
      <c r="A5" s="4" t="inlineStr">
        <is>
          <t>Issuance of common stock from exercises of stock options, Shares</t>
        </is>
      </c>
      <c r="C5" s="5" t="n">
        <v>7196</v>
      </c>
    </row>
    <row r="6">
      <c r="A6" s="4" t="inlineStr">
        <is>
          <t>Issuance of common stock under the employee stock purchase plan</t>
        </is>
      </c>
      <c r="B6" s="5" t="n">
        <v>2793</v>
      </c>
      <c r="E6" s="5" t="n">
        <v>2793</v>
      </c>
    </row>
    <row r="7">
      <c r="A7" s="4" t="inlineStr">
        <is>
          <t>Issuance of common stock under the employee stock purchase plan, Shares</t>
        </is>
      </c>
      <c r="C7" s="5" t="n">
        <v>33429</v>
      </c>
    </row>
    <row r="8">
      <c r="A8" s="4" t="inlineStr">
        <is>
          <t>Stock-based compensation expense</t>
        </is>
      </c>
      <c r="B8" s="5" t="n">
        <v>30218</v>
      </c>
      <c r="E8" s="5" t="n">
        <v>30218</v>
      </c>
    </row>
    <row r="9">
      <c r="A9" s="4" t="inlineStr">
        <is>
          <t>Unrealized gain (loss) on available-for-sale securities</t>
        </is>
      </c>
      <c r="B9" s="5" t="n">
        <v>-2087</v>
      </c>
      <c r="F9" s="5" t="n">
        <v>-2087</v>
      </c>
    </row>
    <row r="10">
      <c r="A10" s="4" t="inlineStr">
        <is>
          <t>Net loss</t>
        </is>
      </c>
      <c r="B10" s="5" t="n">
        <v>-126740</v>
      </c>
      <c r="G10" s="5" t="n">
        <v>-126740</v>
      </c>
    </row>
    <row r="11">
      <c r="A11" s="4" t="inlineStr">
        <is>
          <t>Balances at Mar. 31, 2020</t>
        </is>
      </c>
      <c r="B11" s="5" t="n">
        <v>849206</v>
      </c>
      <c r="C11" s="6" t="n">
        <v>5</v>
      </c>
      <c r="D11" s="6" t="n">
        <v>-400</v>
      </c>
      <c r="E11" s="5" t="n">
        <v>2620700</v>
      </c>
      <c r="F11" s="5" t="n">
        <v>-792</v>
      </c>
      <c r="G11" s="5" t="n">
        <v>-1770307</v>
      </c>
    </row>
    <row r="12">
      <c r="A12" s="4" t="inlineStr">
        <is>
          <t>Balance, Shares at Mar. 31, 2020</t>
        </is>
      </c>
      <c r="C12" s="5" t="n">
        <v>51917819</v>
      </c>
      <c r="D12" s="5" t="n">
        <v>3033</v>
      </c>
    </row>
    <row r="13">
      <c r="A13" s="4" t="inlineStr">
        <is>
          <t>Balances at Dec. 31, 2019</t>
        </is>
      </c>
      <c r="B13" s="5" t="n">
        <v>944655</v>
      </c>
      <c r="C13" s="6" t="n">
        <v>5</v>
      </c>
      <c r="D13" s="6" t="n">
        <v>-400</v>
      </c>
      <c r="E13" s="5" t="n">
        <v>2587322</v>
      </c>
      <c r="F13" s="5" t="n">
        <v>1295</v>
      </c>
      <c r="G13" s="5" t="n">
        <v>-1643567</v>
      </c>
    </row>
    <row r="14">
      <c r="A14" s="4" t="inlineStr">
        <is>
          <t>Balances, Shares at Dec. 31, 2019</t>
        </is>
      </c>
      <c r="C14" s="5" t="n">
        <v>51877194</v>
      </c>
      <c r="D14" s="5" t="n">
        <v>3033</v>
      </c>
    </row>
    <row r="15">
      <c r="A15" s="4" t="inlineStr">
        <is>
          <t>Net loss</t>
        </is>
      </c>
      <c r="B15" s="5" t="n">
        <v>-263087</v>
      </c>
    </row>
    <row r="16">
      <c r="A16" s="4" t="inlineStr">
        <is>
          <t>Balances at Jun. 30, 2020</t>
        </is>
      </c>
      <c r="B16" s="5" t="n">
        <v>739915</v>
      </c>
      <c r="C16" s="6" t="n">
        <v>5</v>
      </c>
      <c r="D16" s="6" t="n">
        <v>-400</v>
      </c>
      <c r="E16" s="5" t="n">
        <v>2645255</v>
      </c>
      <c r="F16" s="5" t="n">
        <v>1709</v>
      </c>
      <c r="G16" s="5" t="n">
        <v>-1906654</v>
      </c>
    </row>
    <row r="17">
      <c r="A17" s="4" t="inlineStr">
        <is>
          <t>Balance, Shares at Jun. 30, 2020</t>
        </is>
      </c>
      <c r="C17" s="5" t="n">
        <v>51934979</v>
      </c>
      <c r="D17" s="5" t="n">
        <v>3033</v>
      </c>
    </row>
    <row r="18">
      <c r="A18" s="4" t="inlineStr">
        <is>
          <t>Balances at Mar. 31, 2020</t>
        </is>
      </c>
      <c r="B18" s="5" t="n">
        <v>849206</v>
      </c>
      <c r="C18" s="6" t="n">
        <v>5</v>
      </c>
      <c r="D18" s="6" t="n">
        <v>-400</v>
      </c>
      <c r="E18" s="5" t="n">
        <v>2620700</v>
      </c>
      <c r="F18" s="5" t="n">
        <v>-792</v>
      </c>
      <c r="G18" s="5" t="n">
        <v>-1770307</v>
      </c>
    </row>
    <row r="19">
      <c r="A19" s="4" t="inlineStr">
        <is>
          <t>Balances, Shares at Mar. 31, 2020</t>
        </is>
      </c>
      <c r="C19" s="5" t="n">
        <v>51917819</v>
      </c>
      <c r="D19" s="5" t="n">
        <v>3033</v>
      </c>
    </row>
    <row r="20">
      <c r="A20" s="4" t="inlineStr">
        <is>
          <t>Issuance of common stock from exercises of stock options, Amount</t>
        </is>
      </c>
      <c r="B20" s="5" t="n">
        <v>387</v>
      </c>
      <c r="E20" s="5" t="n">
        <v>387</v>
      </c>
    </row>
    <row r="21">
      <c r="A21" s="4" t="inlineStr">
        <is>
          <t>Issuance of common stock from exercises of stock options, Shares</t>
        </is>
      </c>
      <c r="C21" s="5" t="n">
        <v>17160</v>
      </c>
    </row>
    <row r="22">
      <c r="A22" s="4" t="inlineStr">
        <is>
          <t>Stock-based compensation expense</t>
        </is>
      </c>
      <c r="B22" s="5" t="n">
        <v>24168</v>
      </c>
      <c r="E22" s="5" t="n">
        <v>24168</v>
      </c>
    </row>
    <row r="23">
      <c r="A23" s="4" t="inlineStr">
        <is>
          <t>Unrealized gain (loss) on available-for-sale securities</t>
        </is>
      </c>
      <c r="B23" s="5" t="n">
        <v>2501</v>
      </c>
      <c r="F23" s="5" t="n">
        <v>2501</v>
      </c>
    </row>
    <row r="24">
      <c r="A24" s="4" t="inlineStr">
        <is>
          <t>Net loss</t>
        </is>
      </c>
      <c r="B24" s="5" t="n">
        <v>-136347</v>
      </c>
      <c r="G24" s="5" t="n">
        <v>-136347</v>
      </c>
    </row>
    <row r="25">
      <c r="A25" s="4" t="inlineStr">
        <is>
          <t>Balances at Jun. 30, 2020</t>
        </is>
      </c>
      <c r="B25" s="5" t="n">
        <v>739915</v>
      </c>
      <c r="C25" s="6" t="n">
        <v>5</v>
      </c>
      <c r="D25" s="6" t="n">
        <v>-400</v>
      </c>
      <c r="E25" s="5" t="n">
        <v>2645255</v>
      </c>
      <c r="F25" s="5" t="n">
        <v>1709</v>
      </c>
      <c r="G25" s="5" t="n">
        <v>-1906654</v>
      </c>
    </row>
    <row r="26">
      <c r="A26" s="4" t="inlineStr">
        <is>
          <t>Balance, Shares at Jun. 30, 2020</t>
        </is>
      </c>
      <c r="C26" s="5" t="n">
        <v>51934979</v>
      </c>
      <c r="D26" s="5" t="n">
        <v>3033</v>
      </c>
    </row>
    <row r="27">
      <c r="A27" s="4" t="inlineStr">
        <is>
          <t>Balances at Dec. 31, 2020</t>
        </is>
      </c>
      <c r="B27" s="5" t="n">
        <v>2072334</v>
      </c>
      <c r="C27" s="6" t="n">
        <v>6</v>
      </c>
      <c r="D27" s="6" t="n">
        <v>-400</v>
      </c>
      <c r="E27" s="5" t="n">
        <v>3109807</v>
      </c>
      <c r="F27" s="5" t="n">
        <v>415</v>
      </c>
      <c r="G27" s="5" t="n">
        <v>-1037494</v>
      </c>
    </row>
    <row r="28">
      <c r="A28" s="4" t="inlineStr">
        <is>
          <t>Balances, Shares at Dec. 31, 2020</t>
        </is>
      </c>
      <c r="C28" s="5" t="n">
        <v>58308411</v>
      </c>
      <c r="D28" s="5" t="n">
        <v>3033</v>
      </c>
    </row>
    <row r="29">
      <c r="A29" s="4" t="inlineStr">
        <is>
          <t>Issuance of common stock from exercises of stock options, Amount</t>
        </is>
      </c>
      <c r="B29" s="5" t="n">
        <v>4687</v>
      </c>
      <c r="E29" s="5" t="n">
        <v>4687</v>
      </c>
    </row>
    <row r="30">
      <c r="A30" s="4" t="inlineStr">
        <is>
          <t>Issuance of common stock from exercises of stock options, Shares</t>
        </is>
      </c>
      <c r="C30" s="5" t="n">
        <v>80338</v>
      </c>
    </row>
    <row r="31">
      <c r="A31" s="4" t="inlineStr">
        <is>
          <t>Issuance of common stock under the employee stock purchase plan</t>
        </is>
      </c>
      <c r="B31" s="5" t="n">
        <v>936</v>
      </c>
      <c r="E31" s="5" t="n">
        <v>936</v>
      </c>
    </row>
    <row r="32">
      <c r="A32" s="4" t="inlineStr">
        <is>
          <t>Issuance of common stock under the employee stock purchase plan, Shares</t>
        </is>
      </c>
      <c r="C32" s="5" t="n">
        <v>18072</v>
      </c>
    </row>
    <row r="33">
      <c r="A33" s="4" t="inlineStr">
        <is>
          <t>Stock-based compensation expense</t>
        </is>
      </c>
      <c r="B33" s="5" t="n">
        <v>21734</v>
      </c>
      <c r="E33" s="5" t="n">
        <v>21734</v>
      </c>
    </row>
    <row r="34">
      <c r="A34" s="4" t="inlineStr">
        <is>
          <t>Unrealized gain (loss) on available-for-sale securities</t>
        </is>
      </c>
      <c r="B34" s="5" t="n">
        <v>-651</v>
      </c>
      <c r="F34" s="5" t="n">
        <v>-651</v>
      </c>
    </row>
    <row r="35">
      <c r="A35" s="4" t="inlineStr">
        <is>
          <t>Net loss</t>
        </is>
      </c>
      <c r="B35" s="5" t="n">
        <v>-95764</v>
      </c>
      <c r="G35" s="5" t="n">
        <v>-95764</v>
      </c>
    </row>
    <row r="36">
      <c r="A36" s="4" t="inlineStr">
        <is>
          <t>Balances at Mar. 31, 2021</t>
        </is>
      </c>
      <c r="B36" s="5" t="n">
        <v>2003276</v>
      </c>
      <c r="C36" s="6" t="n">
        <v>6</v>
      </c>
      <c r="D36" s="6" t="n">
        <v>-400</v>
      </c>
      <c r="E36" s="5" t="n">
        <v>3137164</v>
      </c>
      <c r="F36" s="5" t="n">
        <v>-236</v>
      </c>
      <c r="G36" s="5" t="n">
        <v>-1133258</v>
      </c>
    </row>
    <row r="37">
      <c r="A37" s="4" t="inlineStr">
        <is>
          <t>Balance, Shares at Mar. 31, 2021</t>
        </is>
      </c>
      <c r="C37" s="5" t="n">
        <v>58406821</v>
      </c>
      <c r="D37" s="5" t="n">
        <v>3033</v>
      </c>
    </row>
    <row r="38">
      <c r="A38" s="4" t="inlineStr">
        <is>
          <t>Balances at Dec. 31, 2020</t>
        </is>
      </c>
      <c r="B38" s="5" t="n">
        <v>2072334</v>
      </c>
      <c r="C38" s="6" t="n">
        <v>6</v>
      </c>
      <c r="D38" s="6" t="n">
        <v>-400</v>
      </c>
      <c r="E38" s="5" t="n">
        <v>3109807</v>
      </c>
      <c r="F38" s="5" t="n">
        <v>415</v>
      </c>
      <c r="G38" s="5" t="n">
        <v>-1037494</v>
      </c>
    </row>
    <row r="39">
      <c r="A39" s="4" t="inlineStr">
        <is>
          <t>Balances, Shares at Dec. 31, 2020</t>
        </is>
      </c>
      <c r="C39" s="5" t="n">
        <v>58308411</v>
      </c>
      <c r="D39" s="5" t="n">
        <v>3033</v>
      </c>
    </row>
    <row r="40">
      <c r="A40" s="4" t="inlineStr">
        <is>
          <t>Net loss</t>
        </is>
      </c>
      <c r="B40" s="5" t="n">
        <v>-203009</v>
      </c>
    </row>
    <row r="41">
      <c r="A41" s="4" t="inlineStr">
        <is>
          <t>Balances at Jun. 30, 2021</t>
        </is>
      </c>
      <c r="B41" s="5" t="n">
        <v>1929512</v>
      </c>
      <c r="C41" s="6" t="n">
        <v>6</v>
      </c>
      <c r="D41" s="6" t="n">
        <v>-400</v>
      </c>
      <c r="E41" s="5" t="n">
        <v>3170694</v>
      </c>
      <c r="F41" s="5" t="n">
        <v>-285</v>
      </c>
      <c r="G41" s="5" t="n">
        <v>-1240503</v>
      </c>
    </row>
    <row r="42">
      <c r="A42" s="4" t="inlineStr">
        <is>
          <t>Balance, Shares at Jun. 30, 2021</t>
        </is>
      </c>
      <c r="C42" s="5" t="n">
        <v>58770364</v>
      </c>
      <c r="D42" s="5" t="n">
        <v>3033</v>
      </c>
    </row>
    <row r="43">
      <c r="A43" s="4" t="inlineStr">
        <is>
          <t>Balances at Mar. 31, 2021</t>
        </is>
      </c>
      <c r="B43" s="5" t="n">
        <v>2003276</v>
      </c>
      <c r="C43" s="6" t="n">
        <v>6</v>
      </c>
      <c r="D43" s="6" t="n">
        <v>-400</v>
      </c>
      <c r="E43" s="5" t="n">
        <v>3137164</v>
      </c>
      <c r="F43" s="5" t="n">
        <v>-236</v>
      </c>
      <c r="G43" s="5" t="n">
        <v>-1133258</v>
      </c>
    </row>
    <row r="44">
      <c r="A44" s="4" t="inlineStr">
        <is>
          <t>Balances, Shares at Mar. 31, 2021</t>
        </is>
      </c>
      <c r="C44" s="5" t="n">
        <v>58406821</v>
      </c>
      <c r="D44" s="5" t="n">
        <v>3033</v>
      </c>
    </row>
    <row r="45">
      <c r="A45" s="4" t="inlineStr">
        <is>
          <t>Issuance of common stock from exercises of stock options, Amount</t>
        </is>
      </c>
      <c r="B45" s="5" t="n">
        <v>6861</v>
      </c>
      <c r="E45" s="5" t="n">
        <v>6861</v>
      </c>
    </row>
    <row r="46">
      <c r="A46" s="4" t="inlineStr">
        <is>
          <t>Issuance of common stock from exercises of stock options, Shares</t>
        </is>
      </c>
      <c r="C46" s="5" t="n">
        <v>159070</v>
      </c>
    </row>
    <row r="47">
      <c r="A47" s="4" t="inlineStr">
        <is>
          <t>Stock-based compensation expense</t>
        </is>
      </c>
      <c r="B47" s="5" t="n">
        <v>27465</v>
      </c>
      <c r="E47" s="5" t="n">
        <v>27465</v>
      </c>
    </row>
    <row r="48">
      <c r="A48" s="4" t="inlineStr">
        <is>
          <t>Unrealized gain (loss) on available-for-sale securities</t>
        </is>
      </c>
      <c r="B48" s="5" t="n">
        <v>-49</v>
      </c>
      <c r="F48" s="5" t="n">
        <v>-49</v>
      </c>
    </row>
    <row r="49">
      <c r="A49" s="4" t="inlineStr">
        <is>
          <t>Vesting of restricted stock units, net of employee tax obligations</t>
        </is>
      </c>
      <c r="B49" s="5" t="n">
        <v>-796</v>
      </c>
      <c r="E49" s="5" t="n">
        <v>-796</v>
      </c>
    </row>
    <row r="50">
      <c r="A50" s="4" t="inlineStr">
        <is>
          <t>Vesting of restricted stock units, net of employee tax obligations, Shares</t>
        </is>
      </c>
      <c r="C50" s="5" t="n">
        <v>204473</v>
      </c>
    </row>
    <row r="51">
      <c r="A51" s="4" t="inlineStr">
        <is>
          <t>Net loss</t>
        </is>
      </c>
      <c r="B51" s="5" t="n">
        <v>-107245</v>
      </c>
      <c r="G51" s="5" t="n">
        <v>-107245</v>
      </c>
    </row>
    <row r="52">
      <c r="A52" s="4" t="inlineStr">
        <is>
          <t>Balances at Jun. 30, 2021</t>
        </is>
      </c>
      <c r="B52" s="6" t="n">
        <v>1929512</v>
      </c>
      <c r="C52" s="6" t="n">
        <v>6</v>
      </c>
      <c r="D52" s="6" t="n">
        <v>-400</v>
      </c>
      <c r="E52" s="6" t="n">
        <v>3170694</v>
      </c>
      <c r="F52" s="6" t="n">
        <v>-285</v>
      </c>
      <c r="G52" s="6" t="n">
        <v>-1240503</v>
      </c>
    </row>
    <row r="53">
      <c r="A53" s="4" t="inlineStr">
        <is>
          <t>Balance, Shares at Jun. 30, 2021</t>
        </is>
      </c>
      <c r="C53" s="5" t="n">
        <v>58770364</v>
      </c>
      <c r="D53" s="5" t="n">
        <v>3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t>
        </is>
      </c>
      <c r="B4" s="4" t="inlineStr">
        <is>
          <t>1.
Nature of the Business Sage Therapeutics, Inc. (“Sage” or the “Company”) is a biopharmaceutical company committed to developing and commercializing novel medicines with the potential to transform the lives of people with debilitating disorders of the brain. The Company’s first product, ZULRESSO® (brexanolone) CIV injection, is approved in the U.S. as a treatment for postpartum depression (“PPD”) in adults. The Company launched ZULRESSO commercially in the U.S. in June 2019. The Company has a portfolio of other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nology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the marketing and sale of pharmaceutical products; the potential for development by third parties of new technological innovations that may compete with the Company’s products and product candidates; the dependence on key personnel; the challenges of protecting proprietary technology; the need to comply with government regulations; the high costs of drug development; the uncertainty of being able to secure additional capital when needed to fund operations; and the impact of the COVID-19 pandemic on its clinical trials, operations and financial condition. Under Accounting Standards Update (“ASU”) No. 2014-15, Presentation of Financial Statements—Going Concern except for net income of $606.1 million for the year ended December 31, 2020, reflecting revenue recognized under a collaboration and license agreement with Biogen MA Inc. (“BIMA”) and Biogen International GmbH (collectively with BIMA, “Biogen”) (the “Biogen Collaboration Agreement”) Until such time, if ever, as the Company can generate substantial product revenue and achieve profitability, the Company expects to finance its cash needs through a combination of equity offerings, debt financings, collaborations, strategic alliances, licensing arrangements and other sources of funding. If the Company is unable to raise additional funds through equity or debt financings or other sources of funding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ly planned operations for at least the next 12 months from the filing date of these unaudited interim condensed consolidated financial statements (“condensed consolidated financial statements”). COVID-19 The ongoing COVID-19 pandemic has caused and may continue to cause major disruptions to businesses and economies worldwide. The rapid spread of COVID-19 in the U.S. resulted in a significant reduction in patient demand for ZULRESSO and in the number of sites available to administer ZULRESSO. This has had a negative impact on the Company’s revenue from sales of ZULRESSO. While the Company has not experienced any material disruptions to date as a result of the COVID-19 pandemic, any prolonged material disruptions to the work of the Company’s employees, suppliers, contract manufacturers, or vendors could negatively impact the Company’s activities, availability of supplies, or operating results. Similarly, any material disruption to the Company’s development activities may cause delays, increase the Company’s costs and impact the Company’s operating results. In addition, the COVID-19 pandemic initially caused major volatility in capital markets and a significant global economic downturn, and the Company’s ability to access the capital markets in the future could be negatively impacted if current efforts to control the COVID-19 pandemic are not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following is a summary of significant accounting policies followed in the preparation of these condensed consolidated financial statements. Basis of Presentation The condensed consolidated financial statements of the Company included herein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20, included in the Company’s Annual Report on Form 10-K for the year ended December 31, 2020.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June 30, 2021, its results of operations and comprehensive loss for the three and six months ended June 30, 2021 and 2020, its cash flows for the six months ended June 30, 2021 and 2020, and its statements of changes in stockholders’ equity for the three and six months ended June 30, 2021 and 2020. The consolidated balance sheet at December 31, 2020 was derived from audited financial statements, but does not include all disclosures required by GAAP. The results for the three and six months ended June 30, 2021 are not necessarily indicative of the results for the year ending December 31, 2021, or for any future period. Principles of Consolidation The condensed consolidated financial statements include the accounts of the Company and its wholly-owned subsidiaries as disclosed in Note 2, Summary of Significant Accounting Policies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may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the success of the roll-out of vaccines for COVID-19 and the duration of the vaccines’ efficacy against COVID-19 and its variants; the length, location and frequency of surges or waves of COVID-19 cases, including “breakthrough” cases in fully vaccinated people; the duration of the pandemic; the extent to which variants of the virus that causes COVID-19 negatively impact vaccination and other efforts to control the pandemic; the duration and severity of any precautionary measures taken to curb the spread of COVID-19; and the success of the return to normal business operations across the U.S . The Company has made estimates of the impact of the COVID-19 pandemic within its condensed consolidated financial statements, and there may be changes to those estimates in future periods. Risks and Uncertainties The product candidates developed by the Company require approvals from the U.S. Food and Drug Administration (“FDA”) or foreign regulatory agencies prior to commercial sales. There can be no assurance that the current and future product candidates of the Company will receive the necessary approvals. If the Company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Revenue Recognition The Company generates revenue from the sale of ZULRESSO, which was approved by the FDA in March 2019 and the Company subsequently began selling in June 2019, and from collaboration and supply agreements with the Company’s collaborators. To date, revenue from collaboration agreements has come from initial, upfront payments allocated to licenses of intellectual property delivered to the Company’s collaborators and from the supply of material for clinical trials under a supply agreement Under Accounting Standards Codification (“ASC”) Topic 606, Revenue from Contracts with Customers reflects the consideration that the entity expects to receive in exchange for those goods or services. To determine revenue recognition for arrangements that an entity determines are within the scope of Topic 606, the entity performs the following five steps: ( i )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Collaboration and license revenue In assessing whether a promised good or service is distinct in the evaluation of a collaboration or license arrangement subject to Topic 606,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n certain circumstances, the Company may apply the residual method to determine the SSP of a good or service if the standalone selling price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its arrangements with Shionogi and Biogen and concluded that a significant financing component does not exist for either arrangement.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then recognizes as revenue the amount of the transaction price that is allocated to the respective performance obligation when (or as) each performance obligation is satisfied at a point in time or over time, and if over time this is based on the use of an output or input method. Revenue from the Company’s collaboration agreement with Shionogi has come from initial, upfront consideration upon execution of the agreement and for the supply of drug product for Shionogi’s clinical trials. Revenue from the Company’s collaboration agreement with Biogen has come from initial, upfront consideration related to the execution of the Biogen Collaboration Agreement. For additional information, refer to Note 6, Collaboration Agreements Product revenue, net The Company recognizes product revenues,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June 30, 2021, as customer invoicing generally occurs before or at the time of revenue recognition. The Company did not have any contract liabilities at June 30, 2021, as the Company did not receive any payments in advance of satisfying its performance obligations to its customers. Amounts billed or invoiced that are considered trade accounts receivable are included in prepaid expenses and other current assets on the condensed consolidated balance sheets. As of June 30, 2021 and December 31, 2020, the Company had not provided any allowance for bad debts against the trade accounts receivable, and the amount of trade accounts receivable was not significant.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updates its estimates, if necessary, and records any material adjustments in the period they are identified. Chargebacks : The Company estimates chargebacks from its customers who directly purchase the product from the Company for discounts resulting from contractual commitments to sell products to eligible healthcare settings at prices lower than the list prices charged to its customers. Customers charge the Company for the difference between what they pay to the Company for the product and the selling price to the eligible healthcare settings. Reserves for chargebacks consist of credits that the Company expects to issue for units that remain in the distribution channel inventories at the end of each reporting period that the Company expects will be sold to eligible healthcare settings, and chargebacks that customers have claimed, but for which the Company has not yet issued a credit. Government Rebates : The Company is subject to discount obligations under government programs, including Medicaid. The Company records reserves for rebates in the same period the related product revenue is recognized, resulting in a reduction of ZULRESSO product revenues and a current liability that is included in accrued expenses on its condensed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Trade Discounts and Allowances : The Company generally provides customary invoice discounts on ZULRESSO sales to its customers for prompt payment and the Company pays fees for sales order management, data, and distribution services. The Company estimates its customers will earn these discounts and fees and deducts these discounts and fees in full from gross ZULRESSO revenues and accounts receivable at the time the Company recognizes the related revenues. Financial Assistance : The Company provides voluntary financial assistance programs to patients with commercial insurance that have coverage and reside in states that allow financial assistance. The Company estimates the financial assistance amounts for ZULRESSO and records any such amounts within accrued expenses on its condensed consolidated balance sheets. The calculation of the accrual for financial assistance is based on an estimate of claims and the cost per claim that the Company expects to receive using demographics for patients who have registered and been approved for assistance. Any adjustments are recorded in the same period the related revenue is recognized, resulting in a reduction of product revenue and the establishment of a current liability, which is included as a component of accrued expenses on the condensed consolidated balance sheets. Product Returns : Consistent with industry practice, the Company offers product return rights to direct customers for damaged, defective or expiring product, provided it is within a specified period around the product expiration date as set forth in the Company’s return goods policy. The Company estimates the amount of its product sales that may be returned by its customers and records this estimate as a reduction of revenue in the period the related product revenue is recognized, as well as a reserve within accrued expenses on the condensed consolidated balance sheets. Product returns have been immaterial to date and are expected to remain immaterial in the future. The Company will update its estimated refund liability, on at least a quarterly basis, based on actual shipments of ZULRESSO subject to contractual return rights, changes in expectations about the amount of estimated refunds or actual return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collaboration arrangements that are within the scope of Topic 808, the Company evaluates the income statement classification for presentation of amounts due from or owed to other participants associated with multiple activities in a collaboration arrangement based on the nature of each separate activity. Payments or reimbursements that are the result of a collaborative relationship instead of a customer relationship, such as co-development and co-commercialization activities, are recorded as research and development expense or selling, general and administrative expense, in the event of a payment to the collaborative partner in a period, or a reduction to these expense line items in the event of a reimbursement from the collaboration partner in a period, as appropriat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June 30, 2021 and December 31, 2020 were carried at fair value, determined according to the fair value hierarchy; see Note 3, Fair Value Measurements The carrying amounts reflected in the condensed consolidated balance sheets for the collaboration receivable – related party, accounts payable and accrued expenses approximate their fair values due to their short-term maturities at June 30, 2021 and December 31, 2020, respectively. Recently Issued Accounting Pronouncements In December 2019, the Financial Accounting Standards Board (“FASB”) issued ASU No. 2019-12, Income Taxes (Topic 740): Simplifying the Accounting for Income Taxes. Income Taxe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e Company adopted the standard on the required effective date of January 1, 2021. This guidance did not have a significant impact on the Company’s consolidated financial statements and related disclosures .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The following tables summarize the Company’s cash equivalents and marketable securities as of June 30, 2021 and December 31, 2020.
June 30, 2021
Total
Quoted Prices in Active Markets (Level 1)
Significant Other Observable Inputs (Level 2)
Significant Unobservable Inputs (Level 3)
(in thousands)
Cash equivalents:
Cash equivalents
$
514,158
$
506,196
$
7,962
$
—
Total cash equivalents
514,158
506,196
7,962
—
Marketable securities:
U.S. government securities
247,217
—
247,217
—
U.S. corporate bonds
521,243
—
521,243
—
International corporate bonds
259,048
—
259,048
—
U.S. commercial paper
153,335
—
153,335
—
International commercial paper
216,314
—
216,314
—
Total marketable securities
1,397,157
—
1,397,157
—
$
1,911,315
$
506,196
$
1,405,119
$
—
December 31, 2020
Total
Quoted Prices in Active Markets (Level 1)
Significant Other Observable Inputs (Level 2)
Significant Unobservable Inputs (Level 3)
(in thousands)
Cash equivalents:
Cash equivalents
$
1,661,082
$
1,637,609
$
23,473
$
—
Total cash equivalents
1,661,082
1,637,609
23,473
—
Marketable securities:
U.S. government securities
160,588
—
160,588
—
U.S. corporate bonds
123,107
—
123,107
—
International corporate bonds
57,676
—
57,676
—
U.S. commercial paper
45,963
—
45,963
—
International commercial paper
51,133
—
51,133
—
Total marketable securities
438,467
—
438,467
—
$
2,099,549
$
1,637,609
$
461,940
$
—
During the six months ended June 30, 2021 and 2020, there were no transfers among the Level 1, Level 2 and Level 3 categories. The following tables summarize the gross unrealized gains and losses of the Company’s marketable securities as of June 30, 2021 and December 31, 2020:
June 30, 2021
Amortized Cost
Gross Unrealized Gains
Gross Unrealized Losses
Credit Losses
Fair Value
(in thousands)
Assets:
U.S. government securities
$
247,289
$
6
$
(78
)
$
—
$
247,217
U.S. corporate bonds
521,373
99
(229
)
—
521,243
International corporate bonds
259,127
51
(130
)
—
259,048
U.S. commercial paper
153,337
2
(4
)
—
153,335
International commercial paper
216,316
3
(5
)
—
216,314
$
1,397,442
$
161
$
(446
)
$
—
$
1,397,157
December 31, 2020
Amortized Cost
Gross Unrealized Gains
Gross Unrealized Losses
Credit Losses
Fair Value
(in thousands)
Assets:
U.S. government securities
$
160,589
$
11
$
(12
)
$
—
$
160,588
U.S. corporate bonds
122,882
240
(15
)
—
123,107
International corporate bonds
57,485
200
(9
)
—
57,676
U.S. commercial paper
45,963
—
—
—
45,963
International commercial paper
51,133
—
—
—
51,133
$
438,052
$
451
$
(36
)
$
—
$
438,467
As of June 30, 2021, cash equivalents were comprised of U.S. commercial paper, money market funds and U.S. corporate bonds. As of December 31, 2020, cash equivalents were comprised of commercial paper, money market funds and U.S. treasury securities. As of June 30, 2021, all marketable securities held by the Company had remaining contractual maturities of one year or less, except for U.S. government securities, U.S. corporate bonds and international corporate bonds with a fair value of $411.6 million that had maturities of one to two years. These marketable securities are classified as current assets on the balance sheet because they are considered to be “available for sale” and the Company can convert them into cash to fund current operations. As of December 31, 2020, all marketable securities held by the Company had remaining contractual maturities of one year or less, except for corporate bonds with a fair value of $5.1 million that had maturities of one to two years. As of June 30, 2021 , the marketable securities in a loss position had a maturity of less than one year, except for U.S government securities, U.S. corporate bonds and international corporate bonds with a fair value of $368.2 million, that had maturities of one to two years. As of December 31, 2020, the marketable securities in a loss position had a maturity of less than one year. There have been no impairments of the Company’s assets measured and carried at fair value during the six months ended June 30, 2021 and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1:20:21Z</dcterms:created>
  <dcterms:modified xmlns:dcterms="http://purl.org/dc/terms/" xmlns:xsi="http://www.w3.org/2001/XMLSchema-instance" xsi:type="dcterms:W3CDTF">2021-08-03T11:20:21Z</dcterms:modified>
</cp:coreProperties>
</file>